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The Company" sheetId="7" r:id="rId7"/>
    <s:sheet name="Basis of Presentation" sheetId="8" r:id="rId8"/>
    <s:sheet name="Liquidity" sheetId="9" r:id="rId9"/>
    <s:sheet name="Accounts Receivable" sheetId="10" r:id="rId10"/>
    <s:sheet name="Intangible Assets" sheetId="11" r:id="rId11"/>
    <s:sheet name="Goodwill" sheetId="12" r:id="rId12"/>
    <s:sheet name="Accounts Payable and Accrued Ex" sheetId="13" r:id="rId13"/>
    <s:sheet name="Notes Payable and Long-Term Deb" sheetId="14" r:id="rId14"/>
    <s:sheet name="Supplemental Cash Flow Informat" sheetId="15" r:id="rId15"/>
    <s:sheet name="Earnings per Share" sheetId="16" r:id="rId16"/>
    <s:sheet name="Share-Based Compensation" sheetId="17" r:id="rId17"/>
    <s:sheet name="Stockholders' Equity" sheetId="18" r:id="rId18"/>
    <s:sheet name="Income Taxes" sheetId="19" r:id="rId19"/>
    <s:sheet name="Business Segment Information" sheetId="20" r:id="rId20"/>
    <s:sheet name="Commitments and Contingencies" sheetId="21" r:id="rId21"/>
    <s:sheet name="Accounts Receivable (Tables)" sheetId="22" r:id="rId22"/>
    <s:sheet name="Intangible Assets (Tables)" sheetId="23" r:id="rId23"/>
    <s:sheet name="Goodwill (Tables)" sheetId="24" r:id="rId24"/>
    <s:sheet name="Accounts Payable and Accrued 25" sheetId="25" r:id="rId25"/>
    <s:sheet name="Notes Payable and Long-Term D26" sheetId="26" r:id="rId26"/>
    <s:sheet name="Supplemental Cash Flow Inform27" sheetId="27" r:id="rId27"/>
    <s:sheet name="Stockholders' Equity (Tables)" sheetId="28" r:id="rId28"/>
    <s:sheet name="Income Taxes (Tables)" sheetId="29" r:id="rId29"/>
    <s:sheet name="Business Segment Information (T" sheetId="30" r:id="rId30"/>
    <s:sheet name="The Company (Details)" sheetId="31" r:id="rId31"/>
    <s:sheet name="Liquidity (Details)" sheetId="32" r:id="rId32"/>
    <s:sheet name="Accounts Receivable - Component" sheetId="33" r:id="rId33"/>
    <s:sheet name="Accounts Receivable - General (" sheetId="34" r:id="rId34"/>
    <s:sheet name="Accounts Receivable - Retainage" sheetId="35" r:id="rId35"/>
    <s:sheet name="Intangible Assets - Acquired (D" sheetId="36" r:id="rId36"/>
    <s:sheet name="Intangible Assets - Amortizatio" sheetId="37" r:id="rId37"/>
    <s:sheet name="Goodwill (Details)" sheetId="38" r:id="rId38"/>
    <s:sheet name="Accounts Payable and Accrued 39" sheetId="39" r:id="rId39"/>
    <s:sheet name="Notes Payable and Long-Term D40" sheetId="40" r:id="rId40"/>
    <s:sheet name="Notes Payable and Long-Term D41" sheetId="41" r:id="rId41"/>
    <s:sheet name="Notes Payable and Long-Term D42" sheetId="42" r:id="rId42"/>
    <s:sheet name="Notes Payable and Long-Term D43" sheetId="43" r:id="rId43"/>
    <s:sheet name="Supplemental Cash Flow Inform44" sheetId="44" r:id="rId44"/>
    <s:sheet name="Earnings per Share (Details)" sheetId="45" r:id="rId45"/>
    <s:sheet name="Share-Based Compensation (Detai" sheetId="46" r:id="rId46"/>
    <s:sheet name="Stockholders' Equity (Details)" sheetId="47" r:id="rId47"/>
    <s:sheet name="Income Taxes (Details)" sheetId="48" r:id="rId48"/>
    <s:sheet name="Business Segment Information - " sheetId="49" r:id="rId49"/>
    <s:sheet name="Business Segment Information 50" sheetId="50" r:id="rId50"/>
    <s:sheet name="Business Segment Information 51" sheetId="51" r:id="rId51"/>
    <s:sheet name="Business Segment Information 52" sheetId="52" r:id="rId52"/>
    <s:sheet name="Business Segment Information 53" sheetId="53" r:id="rId53"/>
    <s:sheet name="Business Segment Information 54"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6</t>
  </si>
  <si>
    <t>Nov. 01, 2016</t>
  </si>
  <si>
    <t>Document and Entity Information</t>
  </si>
  <si>
    <t>Entity Registrant Name</t>
  </si>
  <si>
    <t>Hill International, Inc.</t>
  </si>
  <si>
    <t>Entity Central Index Key</t>
  </si>
  <si>
    <t>Document Type</t>
  </si>
  <si>
    <t>10-Q/A</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Cash - restricted</t>
  </si>
  <si>
    <t>Accounts receivable, less allowance for doubtful accounts of $72,262 and $63,748</t>
  </si>
  <si>
    <t>Accounts receivable - affiliate</t>
  </si>
  <si>
    <t>Prepaid expenses and other current assets</t>
  </si>
  <si>
    <t>Income taxes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t>
  </si>
  <si>
    <t>Accounts payable and accrued expenses</t>
  </si>
  <si>
    <t>Income taxes payable</t>
  </si>
  <si>
    <t>Deferred revenue</t>
  </si>
  <si>
    <t>Other current liabilities</t>
  </si>
  <si>
    <t>Total current liabilities</t>
  </si>
  <si>
    <t>Notes payable, net of current maturities</t>
  </si>
  <si>
    <t>Retainage payable</t>
  </si>
  <si>
    <t>Deferred income taxes</t>
  </si>
  <si>
    <t>Other liabilities</t>
  </si>
  <si>
    <t>Total liabilities</t>
  </si>
  <si>
    <t>Commitments and contingencies</t>
  </si>
  <si>
    <t xml:space="preserve"> </t>
  </si>
  <si>
    <t>Stockholders' equity:</t>
  </si>
  <si>
    <t>Preferred stock, $0.0001 par value; 1,000 shares authorized, none issued</t>
  </si>
  <si>
    <t>Common stock, $.0001 par value; 100,000 shares authorized, 58,726 shares and 58,335 shares issued at September 30, 2016 and December 31, 2015, respectively</t>
  </si>
  <si>
    <t>Additional paid-in capital</t>
  </si>
  <si>
    <t>Retained earnings (deficit)</t>
  </si>
  <si>
    <t>Accumulated other comprehensive loss</t>
  </si>
  <si>
    <t>Shareholders' equity before treasury stocks and noncontrolling interest</t>
  </si>
  <si>
    <t>Less treasury stock of 6,959 shares and 6,743 shares at September 30, 2016 and December 31, 2015, at cost</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 USD ($) shares in Thousands, $ in Thousands</t>
  </si>
  <si>
    <t>3 Months Ended</t>
  </si>
  <si>
    <t>Sep. 30, 2015</t>
  </si>
  <si>
    <t>CONSOLIDATED STATEMENTS OF EARNINGS</t>
  </si>
  <si>
    <t>Consulting fee revenue</t>
  </si>
  <si>
    <t>Reimbursable expenses</t>
  </si>
  <si>
    <t>Total revenue</t>
  </si>
  <si>
    <t>Cost of services</t>
  </si>
  <si>
    <t>Total direct expenses</t>
  </si>
  <si>
    <t>Gross profit</t>
  </si>
  <si>
    <t>Selling, general and administrative expenses</t>
  </si>
  <si>
    <t>Share of loss of equity method affiliates</t>
  </si>
  <si>
    <t>Operating profit</t>
  </si>
  <si>
    <t>Interest expense and related financing fees, net</t>
  </si>
  <si>
    <t>(Loss) earnings before income tax expense</t>
  </si>
  <si>
    <t>Income tax expense</t>
  </si>
  <si>
    <t>Net (loss) earnings</t>
  </si>
  <si>
    <t>Less: net earnings - noncontrolling interests</t>
  </si>
  <si>
    <t>Net (loss) earnings attributable to Hill International</t>
  </si>
  <si>
    <t>Basic (loss) earnings per common share - Hill International, Inc.</t>
  </si>
  <si>
    <t>Basic weighted average common shares outstanding (in shares)</t>
  </si>
  <si>
    <t>Diluted (loss) earnings per common share - Hill International, Inc.</t>
  </si>
  <si>
    <t>Diluted weighted average common shares outstanding (in shares)</t>
  </si>
  <si>
    <t>CONSOLIDATED STATEMENTS OF COMPREHENSIVE LOSS - USD ($) $ in Thousands</t>
  </si>
  <si>
    <t>CONSOLIDATED STATEMENTS OF COMPREHENSIVE LOSS</t>
  </si>
  <si>
    <t>Foreign currency translation adjustment, net of tax</t>
  </si>
  <si>
    <t>Other, net</t>
  </si>
  <si>
    <t>Comprehensive loss</t>
  </si>
  <si>
    <t>Comprehensive earnings (loss) attributable to noncontrolling interests</t>
  </si>
  <si>
    <t>Comprehensive loss attributable to Hill International, Inc.</t>
  </si>
  <si>
    <t>CONSOLIDATED STATEMENTS OF CASH FLOWS - USD ($) $ in Thousands</t>
  </si>
  <si>
    <t>Cash flows from operating activities:</t>
  </si>
  <si>
    <t>Adjustments to reconcile net earnings to net cash used in operating activities:</t>
  </si>
  <si>
    <t>Depreciation and amortization</t>
  </si>
  <si>
    <t>Provision for bad debts</t>
  </si>
  <si>
    <t>Amortization of deferred loan fees</t>
  </si>
  <si>
    <t>Deferred tax expense (benefit)</t>
  </si>
  <si>
    <t>Share based compensation</t>
  </si>
  <si>
    <t>Changes in operating assets and liabilities, net:</t>
  </si>
  <si>
    <t>Restricted cash</t>
  </si>
  <si>
    <t>Accounts receivable</t>
  </si>
  <si>
    <t>Net cash used in operating activities</t>
  </si>
  <si>
    <t>Cash flows from investing activities:</t>
  </si>
  <si>
    <t>Purchase of business, net of cash acquired</t>
  </si>
  <si>
    <t>Payments for purchase of property and equipment</t>
  </si>
  <si>
    <t>Net cash used in investing activities</t>
  </si>
  <si>
    <t>Cash flows from financing activities:</t>
  </si>
  <si>
    <t>Payments on term loans</t>
  </si>
  <si>
    <t>Net borrowings on revolving loans</t>
  </si>
  <si>
    <t>Proceeds from Philadelphia Industrial Development Corporation loan</t>
  </si>
  <si>
    <t>Payments on Philadelphia Industrial Development Corporation loan</t>
  </si>
  <si>
    <t>Deferred acquisition price payment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decrease in cash and cash equivalents</t>
  </si>
  <si>
    <t>Cash and cash equivalents - beginning of period</t>
  </si>
  <si>
    <t>Cash and cash equivalents - end of period</t>
  </si>
  <si>
    <t>The Company</t>
  </si>
  <si>
    <t>Note 1 - The Compan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2 —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 for the year ended December 31, 2015.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Liquidity</t>
  </si>
  <si>
    <t>Note 3 — Liquidity
The amount of consulting fee revenue (“CFR”) attributable to operations in the Middle East and Africa has grown from approximately 32% in 2011 to approximately 49% of total consolidated CFR during the first nine months of 2016. There has been significant political upheaval and civil unrest in these regions during this period. The Company continues to experience a slowdown in its collections from its clients in the Middle East primarily due to the recent drop in oil prices. This has put a considerable strain on the Company’s liquidity. As a result, the Company has had to rely heavily on debt and equity transactions to fund its operations. See Note 4 for a further discussion of issues related to our liquidity.</t>
  </si>
  <si>
    <t>Accounts Receivable</t>
  </si>
  <si>
    <t>Note 4 — Accounts Receivable
The components of accounts receivable are as follows (in thousands):
September 30, 2016
December 31, 2015
Billed
$
$
Retainage, current portion
Unbilled
Allowance for doubtful accounts
)
)
$
$
Included in billed and unbilled accounts receivable are $14,926,000 and $4,827,000, respectively, related to change orders, claims and disputes at September 30, 2016.
In 2012, the Company commenced operations on the Muscat International Airport (the “Oman Airport”) project with the Ministry of Transportation and Communications (the “MOTC”) in Oman. The original contract term expired in November 2014. In October 2014, the Company applied for a twelve-month extension of time amendment (the “first extension”) which was subsequently approved in March 2016 and the Company continued to work on the Oman Airport project. The Company began to experience some delays in payment during the second quarter of 2015 when MOTC commenced its formal review and certification of the Company’s invoices. In December 2015, the Company began discussions with the MOTC on a second extension of time amendment (the “second extension”) and has since commenced additional work, which management expects to last approximately 18 months. When the MOTC resumed payments in 2016, the Company received approximately $15,000,000 in March, approximately $1,800,000 in April, approximately $14,100,000 in June, approximately $3,200,000 in October and approximately $7,900,000 in November. At September 30, 2016, accounts receivable from Oman totaled approximately $29,500,000. After receipt of the October and November payments, approximately $7,900,000 was past due based on contractual terms.
In addition, there is approximately $16,100,000 included in non-current Retainage Receivable in the consolidated balance sheet at September 30, 2016. Of that amount, approximately $8,000,000 relates to retention and approximately $8,100,000 relates to a Defect and Liability Period (“DLP”). Retention represents five percent of each monthly invoice which is retained by MOTC. Fifty percent of the retention will be released one year from the commencement of the DLP and the balance will be release upon the issuance of final Completion Certificates. DLP represents the period by which the contractor must address any defect issues. This period commences upon the issuance of a “Taking Over Certificate” (by MOTC) to contractors for up to a period of 24 months and then final certificate closing the project.
The delays in payments from MOTC and other foreign governments have had a negative impact on the Company’s liquidity, financial covenants, financial position and results of operations.</t>
  </si>
  <si>
    <t>Intangible Assets</t>
  </si>
  <si>
    <t>Note 5 — Intangible Assets
The following table summarizes the Company’s acquired intangible assets (in thousands):
September 30, 2016
December 31, 2015
Gross
Gross
Carrying
Accumulated
Carrying
Accumulated
Amount
Amortization
Amount
Amortization
Client relationships
$
$
$
Acquired contract rights
Trade names
Total
$
$
$
$
Intangible assets, net
$
$
Amortization expense related to intangible assets was as follows (in thousands):
Three Months Ended
Nine Months Ended
2016
2015
2016
2015
$
$
$
$
The following table presents the estimated amortization expense based on our present intangible assets for the next five years (in thousands):
Estimated
Amortization
Year Ending December 31,
Expense
2016 (remaining 3 months)
$
2017
2018
2019
2020</t>
  </si>
  <si>
    <t>Note 6 — Goodwill
The Company performs its annual goodwill impairment testing, by reporting unit, in the third quarter, or more frequently if events or changes in circumstances indicate that goodwill may be impaire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performed its annual impairment test effective July 1, 2016. Based on a preliminary valuation, the fair value of the Project Management unit and the Construction Claims unit significantly exceeded their carrying values.
The following table summarizes the changes in the Company’s carrying value of goodwill during 2016 (in thousands):
Project
Construction
Total
Management
Claims
Goodwill
Balance, December 31, 2015
$
$
$
Additions
—
—
—
Translation adjustments
)
Balance, September 30, 2016
$
$
$</t>
  </si>
  <si>
    <t>Accounts Payable and Accrued Expenses</t>
  </si>
  <si>
    <t>Note 7 — Accounts Payable and Accrued Expenses
Below are the components of accounts payable and accrued expenses (in thousands):
September 30, 2016
December 31, 2015
Accounts payable
$
$
Accrued payroll
Accrued subcontractor fees
Accrued agency fees
Accrued legal and professional fees
Other accrued expenses
$
$</t>
  </si>
  <si>
    <t>Notes Payable and Long-Term Debt</t>
  </si>
  <si>
    <t>Note 8 — Notes Payable and Long-Term Debt
Outstanding debt obligations are as follows (in thousands):
September 30, 2016
December 31, 2015
Term Loan Facility
$
$
U.S. Revolving Credit Facility
International Revolving Credit Facility
Borrowings under revolving credit facilities with a consortium of banks in Spain
Borrowing under revolving credit facility with the National Bank of Abu Dhabi
—
Borrowing from Philadelphia Industrial Development Corporation
Other notes payable
—
Less current maturities
Notes payable and long-term debt, net of current maturities
$
$
The Company and its subsidiary Hill International N.V. (the “Subsidiary”) are parties to a credit agreement with Société Générale (the “Agent”), TD Bank, N.A. and HSBC Bank USA, N.A.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the “International Lender”) providing a €11,765,000 ($15,000,000 at closing and $13,199,000 at September 30, 2016) credit facility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The financial covenants consist of a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share-based compensation and other non-cash charges, including bad debt expense, for the trailing twelve months. In the event of a default, the U.S. Lenders and the International Lender may increase the interest rates by 2.0%. At September 30, 2016, the Company’s Consolidated Net Leverage Ratio was 3.19 to 1.00 which exceeded the 2.75 to 1.00 limit imposed by the Secured Credit Facilities and constituted a default.
The Excess Account Concentration covenant permits the U. S. Lenders and the International Lender to increase the interest rates by 2.0% if, as of the last day of any fiscal quarter, either (a) the total of accounts receivable from all clients within any country not listed as a Permitted Country as defined in the Secured Credit Facilities (other than the United Arab Emirates) that are more than 120 days old (relative to the invoice date) constitute more than 10% of the total outstanding accounts receivable or (b) the total of accounts receivable from all clients located in the United Arab Emirates that are more than 120 days old (relative to the invoice date) constitute more than 14% of the total outstanding accounts receivable. The interest rate would be reset as soon as the accounts receivable over 120 days decline below the 10% or 14% levels. At September 30, 2016, the accounts receivable from Oman exceeded the limit described above, however, due to a payment received on October 6, 2016, the accounts receivable declined below the established limit.
In anticipation of the event of default upon delivery of the quarterly compliance certificate, the Company requested a waiver from the Agent. On November 1, 2016, the Company obtained the waiver of the Excess Account Concentration covenant violation, the Consolidated Net Leverage Ratio default and the contractual 2% increase in the interest rate. In connection with the waiver, the Company incurred a consent fee amounting to approximately $168,000 which will be charged to interest expense in the fourth quarter of 2016.
The U.S. Credit Facilities are guaranteed by certain U.S. subsidiaries of the Company, and the International Revolver is guaranteed by the Company and certain of the Company’s U.S. and non-U.S. subsidiaries.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At September 30, 2016, the interest rate on the Term Loan was 7.75%.
The Company has the right to prepay the Term Loan Facility in full or in part at any time without premium or penalty. The Company is required to make mandatory prepayments of the Term Loan Facility, without premium or penalty, (i) with net proceeds of any issuance or incurrence of indebtedness (other than that permitted under the Term Loan Facility) by the Company, (ii) with net proceeds from certain asset sales outside the ordinary course of business, and (iii) with 50% of the excess cash flow (as defined in the agreement) for each fiscal year of the Borrowers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have been deferred. The deferred fees are being amortized on a straight-line basis, which approximates the effective interest method, to interest and related financing fees, net over a six-year period which ends on September 30, 2020. Unamortized balances of $4,710,000 and $5,594,000 are included as an offset against the Term Loan balances in the consolidated balance sheets at September 30, 2016 and December 31, 2015, respectively.
Revolving Credit Facilities
The interest rate on borrowings under the U.S. Revolver will be, at the Company’s option from time to time, either the LIBOR for the relevant interest period plus 3.75% per annum or the Base Rate plus 2.75% per annum. At September 30, 2016, the interest rate was 6.25%.
The interest rate on borrowings under the International Revolver will be the European Inter-Bank Offered Rate (“EURIBOR”) for the relevant interest period (or at a substitute rate to be determined to the extent EURIBOR is not available) plus 4.00% per annum. At September 30, 2016, the interest rate was 3.63%.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September 30, 2016, the domestic borrowing base was $30,000,000 and the international borrowing base was €11,765,000 (approximately $13,199,000 at September 30, 2016).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has been deferred. The deferred fees are being amortized on a straight-line basis, which approximates the effective interest method, to interest expense and related financing fees, net over a five-year period which ends on September 30, 2019. Unamortized balances of $1,800,000 and $2,250,000 are included in other assets in the consolidated balance sheet at September 30, 2016 and December 31, 2015, respectively.
At September 30, 2016 the Company had $5,006,000 of outstanding letters of credit under the U.S. Revolver. Due to the default, the Company was precluded from utilizing any of the $2,494,000 of available borrowing capacity under the U.S. Revolver until the waiver was received on November 1, 2016, at which time the entire amount was available to be borrowed without violating the Consolidated Net Leverage Ratio.
At September 30, 2016, the Company had $1,008,000 of outstanding letters of credit and $1,218,000 of available borrowing capacity under the International Revolver and its other foreign credit agreements (See “Other Debt Arrangements” below for more information).
Other Debt Arrangements
In connection with the move of its corporate headquarters to Philadelphia, Pennsylvania, the Company received a loan from the Philadelphia Industrial Development Corporation in the amount of $750,000 which bears interest at 2.75%, is repayable in 144 equal monthly installments of $6,121 and matures on May 1, 2027.
The Company’s subsidiary, Hill International (Spain) S.A. (“Hill Spain”), maintains a revolving credit facility with six banks (the “Financing Entities”) in Spain which initially provided for total borrowings of up to €5,640,000 with interest at 6.50% on outstanding borrowings. At December 31, 2015, total availability under this facility was reduced to 50.0% of the initial limit. At September 30, 2016, the total facility was approximately €2,670,000 (approximately $2,996,000) and borrowings outstanding were €2,669,000 (approximately $2,995,000). The amount being financed (“Credit Contracts”) by each Financing Entity is between €189,000 (approximately $213,000) and €769,000 (approximately $863,000).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at which time the Company expects to pay off and terminate the facility.
Hill Spain also maintains an Instituto de Credito Oficial (“ICO”) loan with Bankia Bank in Spain for €60,000 (approximately $67,000) at September 30, 2016. The availability is reduced by €15,000 on a quarterly basis. At September 30, 2016, total borrowings outstanding were €60,000 (approximately $67,000). The interest rate at September 30, 2016 was 6.50%. The ICO loan expires on August 10, 2017.
The Company maintains a credit facility with the National Bank of Abu Dhabi which provides for total borrowings of up to AED 11,500,000 (approximately $3,131,000 at September 30, 2016) collateralized by certain overseas receivables. Borrowings outstanding were AED 11,012,000 (approximately $2,998,000 at September 30, 2016). The interest rate is the one-month Emirate Interbank Offered Rate plus 3.00% (which would be 4.41% at September 30, 2016) but, in any event, no less than 5.50%. This facility also allows for Letters of Guarantee of up to AED 200,000,000 (approximately $54,452,000 at September 30, 2016) of which AED 135,080,000 (approximately $36,777,000) was outstanding at September 30, 2016. The credit facility is subject to periodic review by the bank.
Engineering S.A. maintains four unsecured revolving credit facilities with two banks in Brazil aggregating 2,380,000 Brazilian Reais (BRL) (approximately $730,000 at September 30, 2016), with a weighted average interest rate of 5.09% per month at September 30, 2016.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September 30, 2016, the maximum U.S. dollar equivalent of the commitments was $89,237,000 of which $40,362,000 is outstanding.</t>
  </si>
  <si>
    <t>Supplemental Cash Flow Information</t>
  </si>
  <si>
    <t>Note 9 — Supplemental Cash Flow Information
The following table provides additional cash flow information (in thousands):
Nine Months Ended September 30,
2016
2015
Interest and related financing fees paid
$
$
Income taxes paid
$
$
Increase in other current liabilities and decrease in additional paid-in capital related to ESA Put Options
$
—
Reduction of noncontrolling interest in connection with acquisition of an additional interest in Engineering S.A.
$
—
$
)
Increase in property and equipment from a tenant improvement allowance related to the relocation of the corporate headquarters
$
—
$
Increase in additional paid in capital from issuance of shares of common stock related to purchase of CPI
$
—
$
Increase in additional paid in capital from issuance of shares of common stock through cashless exercise of stock options
$
$</t>
  </si>
  <si>
    <t>Earnings per Share</t>
  </si>
  <si>
    <t>Note 10 — Earnings per Share
Basic earnings per common share has been computed using the weighted-average number of shares of common stock outstanding during the period. Diluted earnings per common share incorporates the incremental shares issuable upon the assumed exercise of stock options using the treasury stock method, if dilutive. Options to purchase 6,480,000 shares and 6,478,000 shares were excluded from the calculation of diluted earnings per common share for the three and nine months ended September 30, 2016, respectively, because they were antidilutive. Dilutive stock options increased the average common shares outstanding by approximately 684,000 shares for the three months ended September 30, 2015 and by approximately 613,000 shares for the nine months ended September 30, 2015. Options to purchase 3,208,000 shares and 3,773,000 shares were excluded from the calculation of diluted earnings per common share for the three and nine months ended September 30, 2015 because they were antidilutive.</t>
  </si>
  <si>
    <t>Share-Based Compensation</t>
  </si>
  <si>
    <t>Note 11 — Share-Based Compensation
At September 30, 2016, the Company had approximately 6,932,000 options outstanding with a weighted average exercise price of $4.10. During the nine months ended September 30, 2016, the Company granted 765,000 options which vest over a five-year period and 10,101 options which vested immediately. The options have a weighted-average exercise price of $4.30 and a weighted average contractual life of 6.97 years. The aggregate fair value of the options was $1,075,000 calculated using the Black-Scholes valuation model. The weighted average assumptions used to calculate fair value were: expected life — 4.97 years; volatility — 57.4% and risk-free interest rate — 1.24%. During the first nine months of 2016, options for approximately 369,000 shares with a weighted average exercise price of $2.62 were exercised, options for approximately 1,104,000 shares with a weighted average exercise price of $6.86 lapsed and options for 82,000 shares with a weighted average exercise price of $4.24 were forfeited.
During the nine months ended September 30, 2016, employees purchased approximately 19,000 common shares, for an aggregate purchase price of $65,000, pursuant to the Company’s 2008 Employee Stock Purchase Plan.
The Company recognized share-based compensation expense in selling, general and administrative expenses in the consolidated statement of operations totaling $581,000 and $899,000 for the three months ended September 30, 2016 and 2015, respectively, and $1,838,000 and $2,360,000 for the nine months ended September 30, 2016 and 2015, respectively.</t>
  </si>
  <si>
    <t>Stockholders' Equity</t>
  </si>
  <si>
    <t>Note 12 — Stockholders’ Equity
The following table summarizes the changes in stockholders’ equity during the nine months ended September 30, 2016 (in thousands):
Hill International,
Noncontrolling
Total
Inc. Stockholders
Interests
Stockholders’ equity, December 31, 2015
$
$
$
Net (loss) earnings
)
)
Other comprehensive (loss)
)
)
Comprehensive earnings (loss)
)
)
)
Additional paid in capital
—
Cashless exercise of stock options
)
)
—
Adjustment related to ESA Put Options
)
)
Dividends paid to noncontrolling interest
)
—
)
Stockholders’ equity, September 30, 2016
$
$
$
During March 2016, certain officers exercised an aggregate of 297,489 options with an exercise price of $2.45 through the Company on a cashless basis. The Company withheld 215,158 shares as payment for the options and placed those shares in treasury. The officers received a total of 112,331 shares from this transaction.
During the nine months ended September 30, 2016, the Company received $220,000 in cash from the exercise of stock options.</t>
  </si>
  <si>
    <t>Income Taxes</t>
  </si>
  <si>
    <t>Note 13 — Income Taxes
The effective tax rates for the three months ended September 30, 2016 and 2015 were (74.3)% and 55.8%, respectively, and 222.8% and 47.8% for the nine months ended September 30, 2016 and 2015, respectively. The Company’s effective tax rate represents the Company’s estimated tax rate for the year based on projected income and mix of income among the various foreign tax jurisdictions, adjusted for discrete transactions occurring during the period. There was no change in the reserve for uncertain tax positions for the three months ended September 30, 2016 and 2015. For the nine months ended September 30, 2016 and 2015, the Company recognized an income tax (benefit) expense related to an increase in the reserve for uncertain tax positions amounting to $(14,000) and $245,000, respectively. In addition, the Company recognized an income tax expense (benefit) resulting from adjustments to agree the prior year’s book amounts to the actual amounts per the tax returns totaling $0 and ($37,000) for the three months ended September 30, 2016 and 2015, respectively, and $535,000 and ($37,000) for the nine months ended September 30, 2016 and 2015, respectively. The Company’s effective tax rate in both years is higher than it otherwise would be primarily as a result of not recording an income tax benefit related to the U.S. net operating loss and various foreign withholding taxes.
The components of earnings (loss) before income taxes and the related income tax expense by United States and foreign jurisdictions were as follows (in thousands):
Three Months Ended September 30, 2016
Three Months Ended September 30, 2015
U.S.
Foreign
Total
U.S.
Foreign
Total
Earnings (loss) before income taxes
$
)
$
$
)
$
)
$
$
Income tax expense, net
$
—
$
$
$
—
$
$
Nine Months Ended September 30, 2016
Nine Months Ended September 30, 2015
U.S.
Foreign
Total
U.S.
Foreign
Total
Earnings (loss) before income taxes
$
)
$
$
$
)
$
$
Income tax expense, net
$
—
$
$
$
—
$
$
The reserve for uncertain tax positions amounted to $ 939,000 and $1,220,000 at September 30, 2016 and December 31, 2015, respectively, and is included in “Other liabilities” in the consolidated balance sheets at those dates.
The Company’s policy is to record income tax related interest and penalties in income tax expense. At both September 30, 2016 and December 31, 2015, potential interest and penalties related to uncertain tax positions amounted to $500,000 and was included in the balance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Income Taxes . They consider both positive and negative evidence. In making this determination, management assesses all of the evidence available at the time including recent earnings, internally-prepared income projections, and historical financial performance.</t>
  </si>
  <si>
    <t>Business Segment Information</t>
  </si>
  <si>
    <t>Note 14 — 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and facilities management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Project Neutral and international arbitration services to clients worldwide.
The Company evaluates the performance of its segments primarily on operating profit before corporate overhead allocations and income taxes.
The following tables reflect the required disclosures for the Company’s reportable segments (in thousands):
Consulting Fee Revenue (“CFR”)
Three Months Ended September 30,
2016
2015
Project Management
$
%
$
%
Construction Claims
Total
$
%
$
%
Total Revenue
Three Months Ended September 30,
2016
2015
Project Management
$
%
$
%
Construction Claims
Total
$
%
$
%
Operating Profit (Loss) by Geographic Region:
Three Months Ended September 30,
2016
2015
U.S./Canada
$
$
Latin America
)
Europe
Middle East
Africa
)
Asia/Pacific
)
)
Corporate
)
)
Total
$
)
$
U.S
$
$
Non - U.S.
Corporate
)
)
Total
$
)
$
Depreciation and Amortization Expense:
Three Months Ended September 30,
2016
2015
Project Management
$
$
Construction Claims
Subtotal segments
Corporate
Total
$
$
Consulting Fee Revenue by Geographic Region:
Three Months Ended September 30,
2016
2015
U.S./Canada
$
%
$
%
Latin America
Europe
Middle East
Africa
Asia/Pacific
Total
$
%
$
%
U.S.
$
%
$
%
Non-U.S.
Total
$
%
$
%
During the third quarter ended September 30, 2016, consulting fee revenue for the United Arab Emirates amounted to $25,016,000 representing 16.9% of the total. No other country other than the United States accounted for 10% or more of consolidated consulting fee revenue.
During the third quarter ended September 30, 2015, consulting fee revenue for the United Arab Emirates amounted to $29,642,000 representing 18.7% of the total. No other country other than the United States accounted for 10% or more of consolidated consulting fee revenue.
Total Revenue by Geographic Region:
Three Months Ended September 30,
2016
2015
U.S./Canada
$
%
$
%
Latin America
Europe
Middle East
Africa
Asia/Pacific
Total
$
%
$
%
U.S.
$
%
$
%
Non-U.S.
Total
$
%
$
%
During the third quarter ended September 30, 2016, total revenue for the United Arab Emirates amounted to $26,359,000 representing 15.7% of the total. No other country except for the United States accounted for 10% or more of consolidated total revenue.
During the third quarter ended September 30, 2015, total revenue for the United Arab Emirates amounted to $30,910,000 representing 17.3% of the total. No other country except for the United States accounted for 10% or more of consolidated total revenue.
Consulting Fee Revenue By Client Type:
Three Months Ended September 30,
2016
2015
U.S. federal government
$
%
$
%
U.S. state, regional and local governments
Foreign governments
Private sector
Total
$
%
$
%
Total Revenue By Client Type:
Three Months Ended September 30,
2016
2015
U.S. federal government
$
%
$
%
U.S. state, regional and local governments
Foreign governments
Private sector
Total
$
%
$
%
Property, Plant and Equipment, Net by Geographic Location:
September 30, 2016
December 31, 2015
U.S./Canada
$
$
Latin America
Europe
Middle East
Africa
Asia/Pacific
Total
$
$
U.S.
$
$
Non-U.S.
Total
$
$
Consulting Fee Revenue (“CFR”)
Nine Months Ended September 30,
2016
2015
Project Management
$
%
$
%
Construction Claims
Total
$
%
$
%
Total Revenue
Nine Months Ended September 30,
2016
2015
Project Management
$
%
$
%
Construction Claims
Total
$
%
$
%
Operating Profit (Loss) by Geographic Region:
Nine Months Ended September 30,
2016
2015
U.S. / Canada
$
$
Latin America
)
Europe
Middle East
Africa
)
Asia/Pacific
)
)
Corporate
)
)
Total
$
$
U.S.
$
$
Non - U.S.
Corporate
)
)
Total
$
$
Depreciation and Amortization Expense:
Nine Months Ended September 30,
2016
2015
Project Management
$
$
Construction Claims
Subtotal segments
Corporate
Total
$
$
Consulting Fee Revenue by Geographic Region:
Nine Months Ended September 30,
2016
2015
U.S./Canada
$
%
$
%
Latin America
Europe
Middle East
Africa
Asia/Pacific
Total
$
%
$
%
U.S.
$
%
$
%
Non-U.S.
Total
$
%
$
%
During the nine months ended September 30, 2016, consulting fee revenue for the United Arab Emirates amounted to $86,596,000 representing 18.9% of the total. No other country except the United States accounted for 10% or more of consolidated consulting fee revenue.
During the nine months ended September 30, 2015, consulting fee revenue for the United Arab Emirates amounted to $83,613,000 representing 17.8% of the total. No other country except the United States accounted for 10% or more of consolidated consulting fee revenue.
Total Revenue by Geographic Region:
Nine Months Ended September 30,
2016
2015
U.S./Canada
$
%
$
%
Latin America
Europe
Middle East
Africa
Asia/Pacific
Total
$
%
$
%
U.S.
$
%
$
%
Non-U.S.
Total
$
%
$
%
During the nine months ended September 30, 2016, total revenue for the United Arab Emirates amounted to $91,082,000 representing 17.5% of the total. No other country except for the United States accounted for 10% or more of consolidated total revenue.
During the nine months ended September 30, 2015, total revenue for the United Arab Emirates amounted to $85,898,000 representing 16.2% of the total. No other country except for the United States accounted for 10% or more of consolidated total revenue.
Consulting Fee Revenue By Client Type:
Nine Months Ended September 30,
2016
2015
U.S. federal government
$
%
$
%
U.S. state, regional and local governments
Foreign governments
Private sector
Total
$
%
$
%
Total Revenue By Client Type:
Nine Months Ended September 30,
2016
2015
U.S. federal government
$
%
$
%
U.S. state, regional and local governments
Foreign governments
Private sector
Total
$
%
$
%</t>
  </si>
  <si>
    <t>Commitments and Contingencies</t>
  </si>
  <si>
    <t>Note 15 — Commitments and Contingencies
General Litigation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As of September 30, 2016, our subsidiary, Hill International (Spain), S.A. (“Hill Spain”), owned an indirect 91%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On June 17, 2016, the three remaining minority shareholders exercised their ESA Put Option claiming a value of BRL 8,656,000 (approximately $2,655,000 at September 30, 2016). The Company accrued the liability which is included in other current liabilities and as an adjustment to additional paid-in capital in the consolidated balance sheet at September 30, 2016. The amount is subject to negotiation and any difference will be recorded upon completion of the transaction.
On October 31, 2014, our subsidiary Hill International (UK) Ltd. acquired all of the outstanding common stock of Angus Octan Scotland Ltd., which included its subsidiary companies Cadogan Consultants Ltd., Cadogan Consult Ltd. and Cadogan International Ltd. (collectively, “Cadogans”). The sellers of Cadogans are entitled to an earn-out based upon the average earnings before interest, taxes, depreciation and amortization for the two-year period ending on October 31, 2016 (which amount shall not be less than £0 or more than £200,000). The Company accrued the potential additional consideration of £200,000 ($259,000) which is included in other current liabilities in the consolidated balance sheet at September 30, 2016.
Two of the selling shareholders of Cadogans may receive an earn-out in annual installments of up to £100,000 ($130,000) at September 30, 2016), which will be charged to earnings, provided that Cadogans’ EBITDA for each of the years ending October 31, 2016, 2017, 2018 and 2019 is greater than £396,000 ($513,000). Based upon preliminary results, it appears that the two shareholders will receive an earnout amounting to £100,000 ($130,000) of which £92,000 ($120,000) has been accrued and charged to earnings for the three and nine months ended September 30, 2016.
In connection with the acquisition of IMS Proje Yonetimi ve Danismanlik A.S. (“IMS”) on April 15, 2015, the Company had accrued approximately TRY 1,700,000 for a potential earn out which would be payable if earnings before interest, income taxes, depreciation and amortization for the twelve month period subsequent to the closing date (“EBITDA”) exceeded TRY 3,500,000. A lesser amount would have been payable if EBITDA was between TRY 3,200,000 and TRY 3,500,000. IMS’s EBITDA through the one-year anniversary of the acquisition date was not sufficient to earn any of the Additional Purchase Price and the liability was eliminated by a credit of approximately $673,000 to selling, general and administrative expenses for the nine month period ended September 30, 2016.</t>
  </si>
  <si>
    <t>Accounts Receivable (Tables)</t>
  </si>
  <si>
    <t>Components of accounts receivable</t>
  </si>
  <si>
    <t>The components of accounts receivable are as follows (in thousands):
September 30, 2016
December 31, 2015
Billed
$
$
Retainage, current portion
Unbilled
Allowance for doubtful accounts
)
)
$
$</t>
  </si>
  <si>
    <t>Intangible Assets (Tables)</t>
  </si>
  <si>
    <t>Summary of acquired intangible assets</t>
  </si>
  <si>
    <t>The following table summarizes the Company’s acquired intangible assets (in thousands):
September 30, 2016
December 31, 2015
Gross
Gross
Carrying
Accumulated
Carrying
Accumulated
Amount
Amortization
Amount
Amortization
Client relationships
$
$
$
Acquired contract rights
Trade names
Total
$
$
$
$
Intangible assets, net
$
$</t>
  </si>
  <si>
    <t>Summary of amortization expense related to intangible assets</t>
  </si>
  <si>
    <t>Amortization expense related to intangible assets was as follows (in thousands):
Three Months Ended
Nine Months Ended
2016
2015
2016
2015
$
$
$
$</t>
  </si>
  <si>
    <t>Estimated amortization expense of intangible assets for the next five years</t>
  </si>
  <si>
    <t>The following table presents the estimated amortization expense based on our present intangible assets for the next five years (in thousands):
Estimated
Amortization
Year Ending December 31,
Expense
2016 (remaining 3 months)
$
2017
2018
2019
2020</t>
  </si>
  <si>
    <t>Goodwill (Tables)</t>
  </si>
  <si>
    <t>Summary of changes in the Company's carrying value of goodwill</t>
  </si>
  <si>
    <t>The following table summarizes the changes in the Company’s carrying value of goodwill during 2016 (in thousands):
Project
Construction
Total
Management
Claims
Goodwill
Balance, December 31, 2015
$
$
$
Additions
—
—
—
Translation adjustments
)
Balance, September 30, 2016
$
$
$</t>
  </si>
  <si>
    <t>Accounts Payable and Accrued Expenses (Tables)</t>
  </si>
  <si>
    <t>Components of accounts payable and accrued expenses</t>
  </si>
  <si>
    <t>Below are the components of accounts payable and accrued expenses (in thousands):
September 30, 2016
December 31, 2015
Accounts payable
$
$
Accrued payroll
Accrued subcontractor fees
Accrued agency fees
Accrued legal and professional fees
Other accrued expenses
$
$</t>
  </si>
  <si>
    <t>Notes Payable and Long-Term Debt (Tables)</t>
  </si>
  <si>
    <t>Summary of outstanding debt obligations</t>
  </si>
  <si>
    <t>Outstanding debt obligations are as follows (in thousands):
September 30, 2016
December 31, 2015
Term Loan Facility
$
$
U.S. Revolving Credit Facility
International Revolving Credit Facility
Borrowings under revolving credit facilities with a consortium of banks in Spain
Borrowing under revolving credit facility with the National Bank of Abu Dhabi
—
Borrowing from Philadelphia Industrial Development Corporation
Other notes payable
—
Less current maturities
Notes payable and long-term debt, net of current maturities
$
$</t>
  </si>
  <si>
    <t>Supplemental Cash Flow Information (Tables)</t>
  </si>
  <si>
    <t>Schedule of additional cash flow information</t>
  </si>
  <si>
    <t>The following table provides additional cash flow information (in thousands):
Nine Months Ended September 30,
2016
2015
Interest and related financing fees paid
$
$
Income taxes paid
$
$
Increase in other current liabilities and decrease in additional paid-in capital related to ESA Put Options
$
—
Reduction of noncontrolling interest in connection with acquisition of an additional interest in Engineering S.A.
$
—
$
)
Increase in property and equipment from a tenant improvement allowance related to the relocation of the corporate headquarters
$
—
$
Increase in additional paid in capital from issuance of shares of common stock related to purchase of CPI
$
—
$
Increase in additional paid in capital from issuance of shares of common stock through cashless exercise of stock options
$
$</t>
  </si>
  <si>
    <t>Stockholders' Equity (Tables)</t>
  </si>
  <si>
    <t>Summary of changes in stockholders' equity</t>
  </si>
  <si>
    <t>The following table summarizes the changes in stockholders’ equity during the nine months ended September 30, 2016 (in thousands):
Hill International,
Noncontrolling
Total
Inc. Stockholders
Interests
Stockholders’ equity, December 31, 2015
$
$
$
Net (loss) earnings
)
)
Other comprehensive (loss)
)
)
Comprehensive earnings (loss)
)
)
)
Additional paid in capital
—
Cashless exercise of stock options
)
)
—
Adjustment related to ESA Put Options
)
)
Dividends paid to noncontrolling interest
)
—
)
Stockholders’ equity, September 30, 2016
$
$
$</t>
  </si>
  <si>
    <t>Income Taxes (Tables)</t>
  </si>
  <si>
    <t>Schedule of components of earnings (loss) before income taxes and the related income tax expense by United States and foreign jurisdictions</t>
  </si>
  <si>
    <t>The components of earnings (loss) before income taxes and the related income tax expense by United States and foreign jurisdictions were as follows (in thousands):
Three Months Ended September 30, 2016
Three Months Ended September 30, 2015
U.S.
Foreign
Total
U.S.
Foreign
Total
Earnings (loss) before income taxes
$
)
$
$
)
$
)
$
$
Income tax expense, net
$
—
$
$
$
—
$
$
Nine Months Ended September 30, 2016
Nine Months Ended September 30, 2015
U.S.
Foreign
Total
U.S.
Foreign
Total
Earnings (loss) before income taxes
$
)
$
$
$
)
$
$
Income tax expense, net
$
—
$
$
$
—
$
$</t>
  </si>
  <si>
    <t>Business Segment Information (Tables)</t>
  </si>
  <si>
    <t>Consulting Fee Revenue and Total Revenue</t>
  </si>
  <si>
    <t>The following tables reflect the required disclosures for the Company’s reportable segments (in thousands):
Consulting Fee Revenue (“CFR”)
Three Months Ended September 30,
2016
2015
Project Management
$
%
$
%
Construction Claims
Total
$
%
$
%
Total Revenue
Three Months Ended September 30,
2016
2015
Project Management
$
%
$
%
Construction Claims
Total
$
%
$
%
Consulting Fee Revenue (“CFR”)
Nine Months Ended September 30,
2016
2015
Project Management
$
%
$
%
Construction Claims
Total
$
%
$
%
Total Revenue
Nine Months Ended September 30,
2016
2015
Project Management
$
%
$
%
Construction Claims
Total
$
%
$
%</t>
  </si>
  <si>
    <t>Operating Profit</t>
  </si>
  <si>
    <t>The following tables reflect the required disclosures for the Company’s reportable segments (in thousands):
Operating Profit (Loss) by Geographic Region:
Three Months Ended September 30,
2016
2015
U.S./Canada
$
$
Latin America
)
Europe
Middle East
Africa
)
Asia/Pacific
)
)
Corporate
)
)
Total
$
)
$
U.S
$
$
Non - U.S.
Corporate
)
)
Total
$
)
$
Operating Profit (Loss) by Geographic Region:
Nine Months Ended September 30,
2016
2015
U.S. / Canada
$
$
Latin America
)
Europe
Middle East
Africa
)
Asia/Pacific
)
)
Corporate
)
)
Total
$
$
U.S.
$
$
Non - U.S.
Corporate
)
)
Total
$
$</t>
  </si>
  <si>
    <t>Depreciation and Amortization Expense</t>
  </si>
  <si>
    <t>The following tables reflect the required disclosures for the Company’s reportable segments (in thousands):
Depreciation and Amortization Expense:
Three Months Ended September 30,
2016
2015
Project Management
$
$
Construction Claims
Subtotal segments
Corporate
Total
$
$
Depreciation and Amortization Expense:
Nine Months Ended September 30,
2016
2015
Project Management
$
$
Construction Claims
Subtotal segments
Corporate
Total
$
$</t>
  </si>
  <si>
    <t>Consulting Fee Revenue and Total Revenue by Geographic Region</t>
  </si>
  <si>
    <t>The following tables reflect the required disclosures for the Company’s reportable segments (in thousands):
Consulting Fee Revenue by Geographic Region:
Three Months Ended September 30,
2016
2015
U.S./Canada
$
%
$
%
Latin America
Europe
Middle East
Africa
Asia/Pacific
Total
$
%
$
%
U.S.
$
%
$
%
Non-U.S.
Total
$
%
$
%
Total Revenue by Geographic Region:
Three Months Ended September 30,
2016
2015
U.S./Canada
$
%
$
%
Latin America
Europe
Middle East
Africa
Asia/Pacific
Total
$
%
$
%
U.S.
$
%
$
%
Non-U.S.
Total
$
%
$
%
Consulting Fee Revenue by Geographic Region:
Nine Months Ended September 30,
2016
2015
U.S./Canada
$
%
$
%
Latin America
Europe
Middle East
Africa
Asia/Pacific
Total
$
%
$
%
U.S.
$
%
$
%
Non-U.S.
Total
$
%
$
%
Total Revenue by Geographic Region:
Nine Months Ended September 30,
2016
2015
U.S./Canada
$
%
$
%
Latin America
Europe
Middle East
Africa
Asia/Pacific
Total
$
%
$
%
U.S.
$
%
$
%
Non-U.S.
Total
$
%
$
%</t>
  </si>
  <si>
    <t>Consulting Fee Revenue and Total Revenue By Client Type</t>
  </si>
  <si>
    <t>The following tables reflect the required disclosures for the Company’s reportable segments (in thousands):
Consulting Fee Revenue By Client Type:
Three Months Ended September 30,
2016
2015
U.S. federal government
$
%
$
%
U.S. state, regional and local governments
Foreign governments
Private sector
Total
$
%
$
%
Total Revenue By Client Type:
Three Months Ended September 30,
2016
2015
U.S. federal government
$
%
$
%
U.S. state, regional and local governments
Foreign governments
Private sector
Total
$
%
$
%
Consulting Fee Revenue By Client Type:
Nine Months Ended September 30,
2016
2015
U.S. federal government
$
%
$
%
U.S. state, regional and local governments
Foreign governments
Private sector
Total
$
%
$
%
Total Revenue By Client Type:
Nine Months Ended September 30,
2016
2015
U.S. federal government
$
%
$
%
U.S. state, regional and local governments
Foreign governments
Private sector
Total
$
%
$
%</t>
  </si>
  <si>
    <t>Property, Plant and Equipment, Net by Geographic Location</t>
  </si>
  <si>
    <t>The following tables reflect the required disclosures for the Company’s reportable segments (in thousands):
Property, Plant and Equipment, Net by Geographic Location:
September 30, 2016
December 31, 2015
U.S./Canada
$
$
Latin America
Europe
Middle East
Africa
Asia/Pacific
Total
$
$
U.S.
$
$
Non-U.S.
Total
$
$</t>
  </si>
  <si>
    <t>The Company (Details)</t>
  </si>
  <si>
    <t>Sep. 30, 2016division</t>
  </si>
  <si>
    <t>Number of key operating divisions</t>
  </si>
  <si>
    <t>Liquidity (Details)</t>
  </si>
  <si>
    <t>12 Months Ended</t>
  </si>
  <si>
    <t>Dec. 31, 2011</t>
  </si>
  <si>
    <t>Consulting fee revenue (as a percent)</t>
  </si>
  <si>
    <t>100.00%</t>
  </si>
  <si>
    <t>Middle East and Africa</t>
  </si>
  <si>
    <t>49.00%</t>
  </si>
  <si>
    <t>32.00%</t>
  </si>
  <si>
    <t>Accounts Receivable - Components of Accounts Receivable (Details) - USD ($)</t>
  </si>
  <si>
    <t>Billed</t>
  </si>
  <si>
    <t>Retainage, current portion</t>
  </si>
  <si>
    <t>Unbilled</t>
  </si>
  <si>
    <t>Accounts receivable, gross</t>
  </si>
  <si>
    <t>Allowance for doubtful accounts</t>
  </si>
  <si>
    <t>Total</t>
  </si>
  <si>
    <t>Billed change orders, claims and disputes</t>
  </si>
  <si>
    <t>Unbilled change orders, claims and disputes</t>
  </si>
  <si>
    <t>Accounts Receivable - General (Details) - USD ($)</t>
  </si>
  <si>
    <t>1 Months Ended</t>
  </si>
  <si>
    <t>Nov. 30, 2016</t>
  </si>
  <si>
    <t>Oct. 31, 2016</t>
  </si>
  <si>
    <t>Jun. 30, 2016</t>
  </si>
  <si>
    <t>Apr. 30, 2016</t>
  </si>
  <si>
    <t>Mar. 31, 2016</t>
  </si>
  <si>
    <t>Oct. 31, 2014</t>
  </si>
  <si>
    <t>Reserve for bad debts</t>
  </si>
  <si>
    <t>MOTC</t>
  </si>
  <si>
    <t>Extension period for the completion of the project</t>
  </si>
  <si>
    <t>18 months</t>
  </si>
  <si>
    <t>12 months</t>
  </si>
  <si>
    <t>Collection amount applied to receivables</t>
  </si>
  <si>
    <t>Accounts receivable, past due</t>
  </si>
  <si>
    <t>Retainage receivable included in non-current Retainage Receivable</t>
  </si>
  <si>
    <t>Retention amount</t>
  </si>
  <si>
    <t>Amount of retainage receivable relating to Defect and Liability Period</t>
  </si>
  <si>
    <t>Percentage of monthly invoice retained</t>
  </si>
  <si>
    <t>5.00%</t>
  </si>
  <si>
    <t>Percentage of retention released after one year from commencement of DLP</t>
  </si>
  <si>
    <t>50.00%</t>
  </si>
  <si>
    <t>Period after commencement of DLP for release of retention</t>
  </si>
  <si>
    <t>1 year</t>
  </si>
  <si>
    <t>Maximum period of DLP</t>
  </si>
  <si>
    <t>24 months</t>
  </si>
  <si>
    <t>Accounts Receivable - Retainage Receivable (Details) - USD ($)</t>
  </si>
  <si>
    <t>Intangible Assets - Acquired (Details) - USD ($) $ in Thousands</t>
  </si>
  <si>
    <t>Gross Carrying Amount</t>
  </si>
  <si>
    <t>Accumulated Amortization</t>
  </si>
  <si>
    <t>Intangible assets, net</t>
  </si>
  <si>
    <t>Client relationships</t>
  </si>
  <si>
    <t>Acquired contract rights</t>
  </si>
  <si>
    <t>Trade names</t>
  </si>
  <si>
    <t>Intangible Assets - Amortization Expense (Details) - USD ($) $ in Thousands</t>
  </si>
  <si>
    <t>Amortization expense related to intangible assets</t>
  </si>
  <si>
    <t>2016 (remaining 3 months)</t>
  </si>
  <si>
    <t>Goodwill (Details) $ in Thousands</t>
  </si>
  <si>
    <t>Sep. 30, 2016USD ($)</t>
  </si>
  <si>
    <t>Summary of changes in carrying value of goodwill during 2016</t>
  </si>
  <si>
    <t>Balance at the beginning of the period</t>
  </si>
  <si>
    <t>Translation adjustments</t>
  </si>
  <si>
    <t>Balance at the end of the period</t>
  </si>
  <si>
    <t>Project Management</t>
  </si>
  <si>
    <t>Construction Claims</t>
  </si>
  <si>
    <t>Accounts Payable and Accrued Expenses (Details) - USD ($) $ in Thousands</t>
  </si>
  <si>
    <t>Accounts payable</t>
  </si>
  <si>
    <t>Accrued payroll</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Long-term Debt, Total</t>
  </si>
  <si>
    <t>Less current maturities</t>
  </si>
  <si>
    <t>Notes payable and long-term debt, net of current maturities</t>
  </si>
  <si>
    <t>Term loan</t>
  </si>
  <si>
    <t>Term loan | Philadelphia Industrial Development Corporation</t>
  </si>
  <si>
    <t>Revolving credit facility | U.S. Revolving Credit Facility</t>
  </si>
  <si>
    <t>Revolving credit facility | International Revolving Credit Facility</t>
  </si>
  <si>
    <t>Revolving credit facility | Consortium of banks in Spain</t>
  </si>
  <si>
    <t>Revolving credit facility | National Bank of Abu Dhabi</t>
  </si>
  <si>
    <t>Other notes payable</t>
  </si>
  <si>
    <t>Notes Payable and Long-Term Debt - Term Loan Facilities and Revolving Credit Facilities (Details)</t>
  </si>
  <si>
    <t>Sep. 26, 2014EUR (€)</t>
  </si>
  <si>
    <t>Dec. 31, 2016USD ($)</t>
  </si>
  <si>
    <t>Sep. 30, 2016EUR (€)</t>
  </si>
  <si>
    <t>Dec. 31, 2015USD ($)</t>
  </si>
  <si>
    <t>Sep. 26, 2014USD ($)</t>
  </si>
  <si>
    <t>Other Foreign Banks</t>
  </si>
  <si>
    <t>Maximum borrowing capacity</t>
  </si>
  <si>
    <t>US Dollar Revolver</t>
  </si>
  <si>
    <t>Effective interest rate (as a percent)</t>
  </si>
  <si>
    <t>6.25%</t>
  </si>
  <si>
    <t>US Dollar Revolver | LIBOR</t>
  </si>
  <si>
    <t>Basis of effective interest rate (as a percent)</t>
  </si>
  <si>
    <t>3.75%</t>
  </si>
  <si>
    <t>US Dollar Revolver | Base Rate</t>
  </si>
  <si>
    <t>2.75%</t>
  </si>
  <si>
    <t>International Revolver</t>
  </si>
  <si>
    <t>3.63%</t>
  </si>
  <si>
    <t>International Revolver | EURIBOR</t>
  </si>
  <si>
    <t>4.00%</t>
  </si>
  <si>
    <t>Secured Credit Facilities</t>
  </si>
  <si>
    <t>Cash excluded from consolidated net leverage ratio</t>
  </si>
  <si>
    <t>Debt instrument increase in applicable interest rate for exceeding the consolidated net leverage ratio, as a percent</t>
  </si>
  <si>
    <t>2.00%</t>
  </si>
  <si>
    <t>Debt instrument increase in applicable interest rate for past due account receivable limit exceeded</t>
  </si>
  <si>
    <t>Actual net consolidated leverage ratio</t>
  </si>
  <si>
    <t>Consolidated net leverage ratio limit</t>
  </si>
  <si>
    <t>Waiver of increase in applicable interest rate for past due account receivable limit exceeded</t>
  </si>
  <si>
    <t>Increase in applicable interest rate upon default (as a percent)</t>
  </si>
  <si>
    <t>Secured Credit Facilities | Forecast</t>
  </si>
  <si>
    <t>Consent fee for default and increase in interest rate of debt</t>
  </si>
  <si>
    <t>Aggregate principal amount</t>
  </si>
  <si>
    <t>7.75%</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ferred financing fees</t>
  </si>
  <si>
    <t>Debt issuance costs amortization term</t>
  </si>
  <si>
    <t>Unamortized balances of expenses and fees</t>
  </si>
  <si>
    <t>Term loan | LIBOR</t>
  </si>
  <si>
    <t>6.75%</t>
  </si>
  <si>
    <t>Term loan | LIBOR | Minimum</t>
  </si>
  <si>
    <t>Interest rate (as a percent)</t>
  </si>
  <si>
    <t>1.00%</t>
  </si>
  <si>
    <t>Term loan | One Month LIBOR</t>
  </si>
  <si>
    <t>Term loan | One Month LIBOR | Minimum</t>
  </si>
  <si>
    <t>Term loan | Base Rate</t>
  </si>
  <si>
    <t>5.75%</t>
  </si>
  <si>
    <t>Term loan | Federal Funds effective rate</t>
  </si>
  <si>
    <t>0.50%</t>
  </si>
  <si>
    <t>Revolving credit facility</t>
  </si>
  <si>
    <t>5 years</t>
  </si>
  <si>
    <t>Revolving credit facility | US Dollar Revolver</t>
  </si>
  <si>
    <t>Unused facility commitment fees percentage</t>
  </si>
  <si>
    <t>Percentage of eligible receivables that are subject to a perfected security interest which are used in calculation of borrowing base</t>
  </si>
  <si>
    <t>85.00%</t>
  </si>
  <si>
    <t>Revolving credit facility | International Revolver</t>
  </si>
  <si>
    <t>0.75%</t>
  </si>
  <si>
    <t>Percentage of eligible receivables that are not subject to a perfected security interest which are used in calculation of borrowing base</t>
  </si>
  <si>
    <t>10.00%</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 Hill Spain (Details)</t>
  </si>
  <si>
    <t>Sep. 30, 2016USD ($)item</t>
  </si>
  <si>
    <t>Sep. 30, 2016EUR (€)installment</t>
  </si>
  <si>
    <t>Sep. 30, 2016USD ($)installment</t>
  </si>
  <si>
    <t>Dec. 31, 2015EUR (€)</t>
  </si>
  <si>
    <t>Description of terms of credit agreement</t>
  </si>
  <si>
    <t>Total debt</t>
  </si>
  <si>
    <t>Number of installments | installment</t>
  </si>
  <si>
    <t>Amount payable in each installment</t>
  </si>
  <si>
    <t>Hill Spain | Revolving credit facility | Consortium of banks in Spain</t>
  </si>
  <si>
    <t>Number of banks involved in revolving credit facility | item</t>
  </si>
  <si>
    <t>6.50%</t>
  </si>
  <si>
    <t>Reduction in maximum available amount percentage</t>
  </si>
  <si>
    <t>Borrowing capacity</t>
  </si>
  <si>
    <t>Hill Spain | Revolving credit facility | Consortium of banks in Spain | Minimum</t>
  </si>
  <si>
    <t>Total amount being financed by Financing Entity</t>
  </si>
  <si>
    <t>Hill Spain | Revolving credit facility | Consortium of banks in Spain | Maximum</t>
  </si>
  <si>
    <t>Notes Payable and Long-Term Debt - Other Debt Arrangements (Details)</t>
  </si>
  <si>
    <t>Sep. 26, 2014</t>
  </si>
  <si>
    <t>Sep. 30, 2016AEDitemloanfacility</t>
  </si>
  <si>
    <t>Sep. 30, 2016BRL</t>
  </si>
  <si>
    <t>Letters of credit outstanding</t>
  </si>
  <si>
    <t>Line of credit | National Bank of Abu Dhabi</t>
  </si>
  <si>
    <t>Line of credit | National Bank of Abu Dhabi | Emirates InterBank Offered Rate</t>
  </si>
  <si>
    <t>Reference rate</t>
  </si>
  <si>
    <t>one-month Emirate Interbank Offered Rate</t>
  </si>
  <si>
    <t>3.00%</t>
  </si>
  <si>
    <t>4.41%</t>
  </si>
  <si>
    <t>Line of credit | National Bank of Abu Dhabi | Emirates InterBank Offered Rate | Minimum</t>
  </si>
  <si>
    <t>5.50%</t>
  </si>
  <si>
    <t>Letters of credit | National Bank of Abu Dhabi</t>
  </si>
  <si>
    <t>Hill Spain | ICO loan | Bankia Bank</t>
  </si>
  <si>
    <t>Decrease in amount on quarterly basis | €</t>
  </si>
  <si>
    <t>Engineering S.A. | Revolving credit facility</t>
  </si>
  <si>
    <t>Number of revolving credit lines maintained by Engineering S.A. | item</t>
  </si>
  <si>
    <t>Number of banks involved in revolving credit facility | loanfacility</t>
  </si>
  <si>
    <t>Weighted average interest rate (as a percent)</t>
  </si>
  <si>
    <t>5.09%</t>
  </si>
  <si>
    <t>Period of automatic renewal</t>
  </si>
  <si>
    <t>3 months</t>
  </si>
  <si>
    <t>Supplemental Cash Flow Information (Details) - USD ($) $ in Thousands</t>
  </si>
  <si>
    <t>Summary of additional cash flow information</t>
  </si>
  <si>
    <t>Interest and related financing fees paid</t>
  </si>
  <si>
    <t>Income taxes paid</t>
  </si>
  <si>
    <t>Increase in property and equipment from a tenant improvement allowance related to the relocation of the corporate headquarters</t>
  </si>
  <si>
    <t>Increase in additional paid in capital from issuance of shares of common stock through cashless exercise of stock options</t>
  </si>
  <si>
    <t>Additional Paid in Capital</t>
  </si>
  <si>
    <t>Engineering S.A.</t>
  </si>
  <si>
    <t>Reduction of noncontrolling interest in connection with acquisition of an additional interest in Engineering S.A.</t>
  </si>
  <si>
    <t>Engineering S.A. | Additional Paid in Capital</t>
  </si>
  <si>
    <t>Increase in other current liabilities and decrease in additional paid-in capital related to ESA Put Options</t>
  </si>
  <si>
    <t>CPI | Additional Paid in Capital</t>
  </si>
  <si>
    <t>Increase in additional paid in capital from issuance of shares of common stock related to purchase of CPI</t>
  </si>
  <si>
    <t>Earnings per Share (Details) - shares</t>
  </si>
  <si>
    <t>Dilutive stock options (in shares)</t>
  </si>
  <si>
    <t>Total number of shares excluded from diluted earnings per common share</t>
  </si>
  <si>
    <t>Share-Based Compensation (Details) - USD ($)</t>
  </si>
  <si>
    <t>Aggregate fair value of options granted (in dollars)</t>
  </si>
  <si>
    <t>Share-based compensation expense recognized (in dollars)</t>
  </si>
  <si>
    <t>Weighted average assumptions used to estimate the fair value of options granted</t>
  </si>
  <si>
    <t>Average expected life</t>
  </si>
  <si>
    <t>4 years 11 months 19 days</t>
  </si>
  <si>
    <t>Volatility (as a percent)</t>
  </si>
  <si>
    <t>57.40%</t>
  </si>
  <si>
    <t>Weighted average risk-free interest rate (as a percent)</t>
  </si>
  <si>
    <t>1.24%</t>
  </si>
  <si>
    <t>Weighted average exercise price of $4.10</t>
  </si>
  <si>
    <t>Options outstanding (in shares)</t>
  </si>
  <si>
    <t>Weighted average exercise price of outstanding options (in dollars per share)</t>
  </si>
  <si>
    <t>Weighted average exercise price of $4.30</t>
  </si>
  <si>
    <t>Weighted average exercise price of options granted (in dollars per share)</t>
  </si>
  <si>
    <t>Weighted-average contractual life of options granted</t>
  </si>
  <si>
    <t>6 years 11 months 19 days</t>
  </si>
  <si>
    <t>Weighted average exercise price of $2.62</t>
  </si>
  <si>
    <t>Options exercised (in shares)</t>
  </si>
  <si>
    <t>Weighted average exercise price of options exercised (in dollars per share)</t>
  </si>
  <si>
    <t>Weighted average exercise price of $6.86</t>
  </si>
  <si>
    <t>Options lapsed (in shares)</t>
  </si>
  <si>
    <t>Weighted average exercise price of options lapsed (in dollars per share)</t>
  </si>
  <si>
    <t>Weighted average exercise price of $4.24</t>
  </si>
  <si>
    <t>Options forfeited (in shares)</t>
  </si>
  <si>
    <t>Weighted average exercise price of options forfeited (in dollars per share)</t>
  </si>
  <si>
    <t>2008 Employee Stock Purchase Plan</t>
  </si>
  <si>
    <t>Shares purchased</t>
  </si>
  <si>
    <t>Aggregate purchase price</t>
  </si>
  <si>
    <t>Options vesting over a five-year period | Weighted average exercise price of $4.30</t>
  </si>
  <si>
    <t>Options granted (in shares)</t>
  </si>
  <si>
    <t>Award vesting period</t>
  </si>
  <si>
    <t>Options vested immediately | Weighted average exercise price of $4.30</t>
  </si>
  <si>
    <t>Stockholders' Equity (Details) - USD ($)</t>
  </si>
  <si>
    <t>Increase (decrease) in stockholders' equity</t>
  </si>
  <si>
    <t>Other comprehensive (loss)</t>
  </si>
  <si>
    <t>Comprehensive earnings (loss)</t>
  </si>
  <si>
    <t>Additional paid in capital</t>
  </si>
  <si>
    <t>Cashless exercise of stock options</t>
  </si>
  <si>
    <t>Adjustment related to ESA Put Options</t>
  </si>
  <si>
    <t>Balance at the end of period</t>
  </si>
  <si>
    <t>Other disclosures</t>
  </si>
  <si>
    <t>Cash proceeds from the exercise of stock options</t>
  </si>
  <si>
    <t>Hill International, Inc. Stockholders</t>
  </si>
  <si>
    <t>Noncontrolling Interests</t>
  </si>
  <si>
    <t>Officers</t>
  </si>
  <si>
    <t>Withheld shares as payment for the options (in shares)</t>
  </si>
  <si>
    <t>Shares received from transaction</t>
  </si>
  <si>
    <t>Income Taxes (Details) - USD ($)</t>
  </si>
  <si>
    <t>Effective income tax rate (as a percent)</t>
  </si>
  <si>
    <t>(74.30%)</t>
  </si>
  <si>
    <t>55.80%</t>
  </si>
  <si>
    <t>222.80%</t>
  </si>
  <si>
    <t>47.80%</t>
  </si>
  <si>
    <t>Increase in reserve for uncertain tax positions</t>
  </si>
  <si>
    <t>Decrease in reserve for uncertain tax positions</t>
  </si>
  <si>
    <t>Decrease in reserve due to tax positions taken in foreign jurisdictions</t>
  </si>
  <si>
    <t>Income tax expense (benefit) resulting from adjustments</t>
  </si>
  <si>
    <t>Components of earnings (loss) before income taxes</t>
  </si>
  <si>
    <t>Earnings (loss) before income taxes</t>
  </si>
  <si>
    <t>Income tax expense, net</t>
  </si>
  <si>
    <t>Potential interest and penalties related to uncertain tax positions</t>
  </si>
  <si>
    <t>Reserve for uncertain tax positions</t>
  </si>
  <si>
    <t>U.S.</t>
  </si>
  <si>
    <t>Foreign</t>
  </si>
  <si>
    <t>Business Segment Information - Revenue (Details) - USD ($) $ in Thousands</t>
  </si>
  <si>
    <t>Revenue</t>
  </si>
  <si>
    <t>Consulting Fee Revenue</t>
  </si>
  <si>
    <t>Total Revenue</t>
  </si>
  <si>
    <t>Total revenue (as a percent)</t>
  </si>
  <si>
    <t>72.20%</t>
  </si>
  <si>
    <t>73.50%</t>
  </si>
  <si>
    <t>72.80%</t>
  </si>
  <si>
    <t>74.90%</t>
  </si>
  <si>
    <t>75.70%</t>
  </si>
  <si>
    <t>75.40%</t>
  </si>
  <si>
    <t>75.80%</t>
  </si>
  <si>
    <t>27.80%</t>
  </si>
  <si>
    <t>26.50%</t>
  </si>
  <si>
    <t>27.20%</t>
  </si>
  <si>
    <t>25.10%</t>
  </si>
  <si>
    <t>24.30%</t>
  </si>
  <si>
    <t>24.60%</t>
  </si>
  <si>
    <t>24.20%</t>
  </si>
  <si>
    <t>Business Segment Information - Operating Profit (Loss) by Geographic Region (Details) - USD ($) $ in Thousands</t>
  </si>
  <si>
    <t>Operating Profit (Loss) by Geographic Region:</t>
  </si>
  <si>
    <t>U.S./Canada</t>
  </si>
  <si>
    <t>Latin America</t>
  </si>
  <si>
    <t>Europe</t>
  </si>
  <si>
    <t>Middle East</t>
  </si>
  <si>
    <t>Africa</t>
  </si>
  <si>
    <t>Asia/Pacific</t>
  </si>
  <si>
    <t>Non - U.S.</t>
  </si>
  <si>
    <t>Corporate</t>
  </si>
  <si>
    <t>Business Segment Information - Depreciation and Amortization Expense (Details) - USD ($) $ in Thousands</t>
  </si>
  <si>
    <t>Depreciation and Amortization Expense:</t>
  </si>
  <si>
    <t>Depreciation and amortization expense</t>
  </si>
  <si>
    <t>Operating segment</t>
  </si>
  <si>
    <t>Operating segment | Project Management</t>
  </si>
  <si>
    <t>Operating segment | Construction Claims</t>
  </si>
  <si>
    <t>Business Segment Information - Revenue by Geographic Region (Details) - USD ($)</t>
  </si>
  <si>
    <t>Consulting Fee Revenue and Total Revenue by Geographic Region:</t>
  </si>
  <si>
    <t>28.90%</t>
  </si>
  <si>
    <t>27.00%</t>
  </si>
  <si>
    <t>34.30%</t>
  </si>
  <si>
    <t>29.90%</t>
  </si>
  <si>
    <t>32.70%</t>
  </si>
  <si>
    <t>30.00%</t>
  </si>
  <si>
    <t>3.90%</t>
  </si>
  <si>
    <t>5.30%</t>
  </si>
  <si>
    <t>4.90%</t>
  </si>
  <si>
    <t>3.50%</t>
  </si>
  <si>
    <t>4.70%</t>
  </si>
  <si>
    <t>3.40%</t>
  </si>
  <si>
    <t>4.30%</t>
  </si>
  <si>
    <t>14.20%</t>
  </si>
  <si>
    <t>14.80%</t>
  </si>
  <si>
    <t>14.10%</t>
  </si>
  <si>
    <t>13.80%</t>
  </si>
  <si>
    <t>13.10%</t>
  </si>
  <si>
    <t>13.90%</t>
  </si>
  <si>
    <t>13.00%</t>
  </si>
  <si>
    <t>12.90%</t>
  </si>
  <si>
    <t>42.30%</t>
  </si>
  <si>
    <t>45.70%</t>
  </si>
  <si>
    <t>44.90%</t>
  </si>
  <si>
    <t>47.50%</t>
  </si>
  <si>
    <t>39.10%</t>
  </si>
  <si>
    <t>42.10%</t>
  </si>
  <si>
    <t>41.30%</t>
  </si>
  <si>
    <t>43.60%</t>
  </si>
  <si>
    <t>4.50%</t>
  </si>
  <si>
    <t>4.60%</t>
  </si>
  <si>
    <t>4.80%</t>
  </si>
  <si>
    <t>5.80%</t>
  </si>
  <si>
    <t>5.40%</t>
  </si>
  <si>
    <t>5.10%</t>
  </si>
  <si>
    <t>5.20%</t>
  </si>
  <si>
    <t>28.40%</t>
  </si>
  <si>
    <t>23.90%</t>
  </si>
  <si>
    <t>23.70%</t>
  </si>
  <si>
    <t>33.90%</t>
  </si>
  <si>
    <t>29.50%</t>
  </si>
  <si>
    <t>32.30%</t>
  </si>
  <si>
    <t>71.60%</t>
  </si>
  <si>
    <t>76.10%</t>
  </si>
  <si>
    <t>76.30%</t>
  </si>
  <si>
    <t>66.10%</t>
  </si>
  <si>
    <t>70.50%</t>
  </si>
  <si>
    <t>67.70%</t>
  </si>
  <si>
    <t>United Arab Emirates</t>
  </si>
  <si>
    <t>16.90%</t>
  </si>
  <si>
    <t>18.70%</t>
  </si>
  <si>
    <t>18.90%</t>
  </si>
  <si>
    <t>17.80%</t>
  </si>
  <si>
    <t>15.70%</t>
  </si>
  <si>
    <t>17.30%</t>
  </si>
  <si>
    <t>17.50%</t>
  </si>
  <si>
    <t>16.20%</t>
  </si>
  <si>
    <t>Business Segment Information - Revenue by Client Type (Details) - USD ($) $ in Thousands</t>
  </si>
  <si>
    <t>Consulting Fee Revenue and Total Revenue By Client Type:</t>
  </si>
  <si>
    <t>U.S. federal government</t>
  </si>
  <si>
    <t>1.60%</t>
  </si>
  <si>
    <t>1.40%</t>
  </si>
  <si>
    <t>1.50%</t>
  </si>
  <si>
    <t>1.80%</t>
  </si>
  <si>
    <t>1.70%</t>
  </si>
  <si>
    <t>U.S. state, regional and local governments</t>
  </si>
  <si>
    <t>17.90%</t>
  </si>
  <si>
    <t>13.60%</t>
  </si>
  <si>
    <t>16.30%</t>
  </si>
  <si>
    <t>24.70%</t>
  </si>
  <si>
    <t>19.40%</t>
  </si>
  <si>
    <t>22.60%</t>
  </si>
  <si>
    <t>19.10%</t>
  </si>
  <si>
    <t>Foreign governments</t>
  </si>
  <si>
    <t>30.50%</t>
  </si>
  <si>
    <t>34.20%</t>
  </si>
  <si>
    <t>27.10%</t>
  </si>
  <si>
    <t>32.40%</t>
  </si>
  <si>
    <t>Private sector</t>
  </si>
  <si>
    <t>52.10%</t>
  </si>
  <si>
    <t>52.70%</t>
  </si>
  <si>
    <t>51.60%</t>
  </si>
  <si>
    <t>50.70%</t>
  </si>
  <si>
    <t>46.40%</t>
  </si>
  <si>
    <t>48.50%</t>
  </si>
  <si>
    <t>46.80%</t>
  </si>
  <si>
    <t>46.90%</t>
  </si>
  <si>
    <t>Business Segment Information - Property, Plant and Equipment, Net by Geographic Location (Details) - USD ($) $ in Thousands</t>
  </si>
  <si>
    <t>Property, Plant and Equipment, Net by Geographic Location:</t>
  </si>
  <si>
    <t>Commitments and Contingencies (Details)</t>
  </si>
  <si>
    <t>Jun. 17, 2016BRLshareholder</t>
  </si>
  <si>
    <t>Apr. 15, 2015TRY</t>
  </si>
  <si>
    <t>Oct. 31, 2014GBP (£)</t>
  </si>
  <si>
    <t>Sep. 30, 2016GBP (£)</t>
  </si>
  <si>
    <t>Sep. 30, 2016GBP (£)shareholder</t>
  </si>
  <si>
    <t>Sep. 30, 2016USD ($)shareholder</t>
  </si>
  <si>
    <t>ESA</t>
  </si>
  <si>
    <t>Acquisition-Related Contingencies</t>
  </si>
  <si>
    <t>Number of minority shareholders who exercised Put Option | shareholder</t>
  </si>
  <si>
    <t>Value of shares purchased on exercise of put options</t>
  </si>
  <si>
    <t>IMS</t>
  </si>
  <si>
    <t>Contingent consideration arrangement, evaluation period</t>
  </si>
  <si>
    <t>Increase (decrease) in the contingent consideration | $</t>
  </si>
  <si>
    <t>IMS | EBITDA Target 1</t>
  </si>
  <si>
    <t>Contingent consideration</t>
  </si>
  <si>
    <t>IMS | Minimum | EBITDA Target 1</t>
  </si>
  <si>
    <t>EBITDA Target</t>
  </si>
  <si>
    <t>IMS | Minimum | EBITDA Target 2</t>
  </si>
  <si>
    <t>IMS | Maximum | EBITDA Target 2</t>
  </si>
  <si>
    <t>Hill Spain | ESA</t>
  </si>
  <si>
    <t>Ownership interest acquired (as a percent)</t>
  </si>
  <si>
    <t>91.00%</t>
  </si>
  <si>
    <t>Multiple of earnings for determining purchase price of minority shares</t>
  </si>
  <si>
    <t>Call option Purchase price premium if exercised by Gerens Hill (as a percent)</t>
  </si>
  <si>
    <t>Call/put option exercise period after audited financial statements</t>
  </si>
  <si>
    <t>Hill International (UK) Ltd | Cadogans</t>
  </si>
  <si>
    <t>2 years</t>
  </si>
  <si>
    <t>Contingent consideration, minimum | £</t>
  </si>
  <si>
    <t>Contingent consideration | £</t>
  </si>
  <si>
    <t>Acquisition consideration payable</t>
  </si>
  <si>
    <t>Number of selling shareholders | shareholder</t>
  </si>
  <si>
    <t>Maximum annual earn-out installment</t>
  </si>
  <si>
    <t>Maximum annual earn-out installment accrued and charged to earning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AED &quot;#,##0_);_(&quot;AED &quot;(#,##0)" numFmtId="169"/>
    <numFmt formatCode="_(&quot;BRL &quot;#,##0_);_(&quot;BRL &quot;(#,##0)" numFmtId="170"/>
    <numFmt formatCode="_(&quot;TRY &quot;#,##0_);_(&quot;TRY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8780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176711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38</v>
      </c>
      <c t="s" r="B1" s="2">
        <v>1</v>
      </c>
    </row>
    <row spans="1:2" r="2">
      <c t="s" r="B2" s="2">
        <v>2</v>
      </c>
    </row>
    <row spans="1:2" r="3">
      <c t="s" r="A3" s="3">
        <v>38</v>
      </c>
    </row>
    <row spans="1:2" r="4">
      <c t="s" r="A4" s="4">
        <v>3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1219</v>
      </c>
      <c t="n" r="C3" s="7">
        <v>24089</v>
      </c>
    </row>
    <row spans="1:3" r="4">
      <c t="s" r="A4" s="4">
        <v>28</v>
      </c>
      <c t="n" r="B4" s="6">
        <v>3710</v>
      </c>
      <c t="n" r="C4" s="6">
        <v>4435</v>
      </c>
    </row>
    <row spans="1:3" r="5">
      <c t="s" r="A5" s="4">
        <v>29</v>
      </c>
      <c t="n" r="B5" s="6">
        <v>229892</v>
      </c>
      <c t="n" r="C5" s="6">
        <v>243417</v>
      </c>
    </row>
    <row spans="1:3" r="6">
      <c t="s" r="A6" s="4">
        <v>30</v>
      </c>
      <c t="n" r="B6" s="6">
        <v>10870</v>
      </c>
      <c t="n" r="C6" s="6">
        <v>5205</v>
      </c>
    </row>
    <row spans="1:3" r="7">
      <c t="s" r="A7" s="4">
        <v>31</v>
      </c>
      <c t="n" r="B7" s="6">
        <v>11507</v>
      </c>
      <c t="n" r="C7" s="6">
        <v>10299</v>
      </c>
    </row>
    <row spans="1:3" r="8">
      <c t="s" r="A8" s="4">
        <v>32</v>
      </c>
      <c t="n" r="B8" s="6">
        <v>5035</v>
      </c>
      <c t="n" r="C8" s="6">
        <v>4146</v>
      </c>
    </row>
    <row spans="1:3" r="9">
      <c t="s" r="A9" s="4">
        <v>33</v>
      </c>
      <c t="n" r="B9" s="6">
        <v>282233</v>
      </c>
      <c t="n" r="C9" s="6">
        <v>291591</v>
      </c>
    </row>
    <row spans="1:3" r="10">
      <c t="s" r="A10" s="4">
        <v>34</v>
      </c>
      <c t="n" r="B10" s="6">
        <v>22307</v>
      </c>
      <c t="n" r="C10" s="6">
        <v>23751</v>
      </c>
    </row>
    <row spans="1:3" r="11">
      <c t="s" r="A11" s="4">
        <v>35</v>
      </c>
      <c t="n" r="B11" s="6">
        <v>1175</v>
      </c>
      <c t="n" r="C11" s="6">
        <v>259</v>
      </c>
    </row>
    <row spans="1:3" r="12">
      <c t="s" r="A12" s="4">
        <v>36</v>
      </c>
      <c t="n" r="B12" s="6">
        <v>17221</v>
      </c>
      <c t="n" r="C12" s="6">
        <v>2638</v>
      </c>
    </row>
    <row spans="1:3" r="13">
      <c t="s" r="A13" s="4">
        <v>37</v>
      </c>
      <c t="n" r="B13" s="6">
        <v>11560</v>
      </c>
      <c t="n" r="C13" s="6">
        <v>14659</v>
      </c>
    </row>
    <row spans="1:3" r="14">
      <c t="s" r="A14" s="4">
        <v>38</v>
      </c>
      <c t="n" r="B14" s="6">
        <v>75899</v>
      </c>
      <c t="n" r="C14" s="6">
        <v>74893</v>
      </c>
    </row>
    <row spans="1:3" r="15">
      <c t="s" r="A15" s="4">
        <v>39</v>
      </c>
      <c t="n" r="B15" s="6">
        <v>4738</v>
      </c>
      <c t="n" r="C15" s="6">
        <v>8386</v>
      </c>
    </row>
    <row spans="1:3" r="16">
      <c t="s" r="A16" s="4">
        <v>40</v>
      </c>
      <c t="n" r="B16" s="6">
        <v>19274</v>
      </c>
      <c t="n" r="C16" s="6">
        <v>19724</v>
      </c>
    </row>
    <row spans="1:3" r="17">
      <c t="s" r="A17" s="4">
        <v>41</v>
      </c>
      <c t="n" r="B17" s="6">
        <v>5136</v>
      </c>
      <c t="n" r="C17" s="6">
        <v>6662</v>
      </c>
    </row>
    <row spans="1:3" r="18">
      <c t="s" r="A18" s="4">
        <v>42</v>
      </c>
      <c t="n" r="B18" s="6">
        <v>439543</v>
      </c>
      <c t="n" r="C18" s="6">
        <v>442563</v>
      </c>
    </row>
    <row spans="1:3" r="19">
      <c t="s" r="A19" s="3">
        <v>43</v>
      </c>
    </row>
    <row spans="1:3" r="20">
      <c t="s" r="A20" s="4">
        <v>44</v>
      </c>
      <c t="n" r="B20" s="6">
        <v>7316</v>
      </c>
      <c t="n" r="C20" s="6">
        <v>4357</v>
      </c>
    </row>
    <row spans="1:3" r="21">
      <c t="s" r="A21" s="4">
        <v>45</v>
      </c>
      <c t="n" r="B21" s="6">
        <v>105825</v>
      </c>
      <c t="n" r="C21" s="6">
        <v>112457</v>
      </c>
    </row>
    <row spans="1:3" r="22">
      <c t="s" r="A22" s="4">
        <v>46</v>
      </c>
      <c t="n" r="B22" s="6">
        <v>5287</v>
      </c>
      <c t="n" r="C22" s="6">
        <v>9064</v>
      </c>
    </row>
    <row spans="1:3" r="23">
      <c t="s" r="A23" s="4">
        <v>47</v>
      </c>
      <c t="n" r="B23" s="6">
        <v>8697</v>
      </c>
      <c t="n" r="C23" s="6">
        <v>11310</v>
      </c>
    </row>
    <row spans="1:3" r="24">
      <c t="s" r="A24" s="4">
        <v>48</v>
      </c>
      <c t="n" r="B24" s="6">
        <v>9665</v>
      </c>
      <c t="n" r="C24" s="6">
        <v>5860</v>
      </c>
    </row>
    <row spans="1:3" r="25">
      <c t="s" r="A25" s="4">
        <v>49</v>
      </c>
      <c t="n" r="B25" s="6">
        <v>136790</v>
      </c>
      <c t="n" r="C25" s="6">
        <v>143048</v>
      </c>
    </row>
    <row spans="1:3" r="26">
      <c t="s" r="A26" s="4">
        <v>50</v>
      </c>
      <c t="n" r="B26" s="6">
        <v>146639</v>
      </c>
      <c t="n" r="C26" s="6">
        <v>140626</v>
      </c>
    </row>
    <row spans="1:3" r="27">
      <c t="s" r="A27" s="4">
        <v>51</v>
      </c>
      <c t="n" r="B27" s="6">
        <v>870</v>
      </c>
      <c t="n" r="C27" s="6">
        <v>1929</v>
      </c>
    </row>
    <row spans="1:3" r="28">
      <c t="s" r="A28" s="4">
        <v>52</v>
      </c>
      <c t="n" r="B28" s="6">
        <v>16472</v>
      </c>
      <c t="n" r="C28" s="6">
        <v>16341</v>
      </c>
    </row>
    <row spans="1:3" r="29">
      <c t="s" r="A29" s="4">
        <v>47</v>
      </c>
      <c t="n" r="B29" s="6">
        <v>15254</v>
      </c>
      <c t="n" r="C29" s="6">
        <v>11919</v>
      </c>
    </row>
    <row spans="1:3" r="30">
      <c t="s" r="A30" s="4">
        <v>53</v>
      </c>
      <c t="n" r="B30" s="6">
        <v>11084</v>
      </c>
      <c t="n" r="C30" s="6">
        <v>10661</v>
      </c>
    </row>
    <row spans="1:3" r="31">
      <c t="s" r="A31" s="4">
        <v>54</v>
      </c>
      <c t="n" r="B31" s="6">
        <v>327109</v>
      </c>
      <c t="n" r="C31" s="6">
        <v>324524</v>
      </c>
    </row>
    <row spans="1:3" r="32">
      <c t="s" r="A32" s="4">
        <v>55</v>
      </c>
      <c t="s" r="B32" s="4">
        <v>56</v>
      </c>
      <c t="s" r="C32" s="4">
        <v>56</v>
      </c>
    </row>
    <row spans="1:3" r="33">
      <c t="s" r="A33" s="3">
        <v>57</v>
      </c>
    </row>
    <row spans="1:3" r="34">
      <c t="s" r="A34" s="4">
        <v>58</v>
      </c>
      <c t="s" r="B34" s="4">
        <v>56</v>
      </c>
      <c t="s" r="C34" s="4">
        <v>56</v>
      </c>
    </row>
    <row spans="1:3" r="35">
      <c t="s" r="A35" s="4">
        <v>59</v>
      </c>
      <c t="n" r="B35" s="6">
        <v>6</v>
      </c>
      <c t="n" r="C35" s="6">
        <v>6</v>
      </c>
    </row>
    <row spans="1:3" r="36">
      <c t="s" r="A36" s="4">
        <v>60</v>
      </c>
      <c t="n" r="B36" s="6">
        <v>189049</v>
      </c>
      <c t="n" r="C36" s="6">
        <v>188869</v>
      </c>
    </row>
    <row spans="1:3" r="37">
      <c t="s" r="A37" s="4">
        <v>61</v>
      </c>
      <c t="n" r="B37" s="6">
        <v>-2721</v>
      </c>
      <c t="n" r="C37" s="6">
        <v>1205</v>
      </c>
    </row>
    <row spans="1:3" r="38">
      <c t="s" r="A38" s="4">
        <v>62</v>
      </c>
      <c t="n" r="B38" s="6">
        <v>-46662</v>
      </c>
      <c t="n" r="C38" s="6">
        <v>-46866</v>
      </c>
    </row>
    <row spans="1:3" r="39">
      <c t="s" r="A39" s="4">
        <v>63</v>
      </c>
      <c t="n" r="B39" s="6">
        <v>139672</v>
      </c>
      <c t="n" r="C39" s="6">
        <v>143214</v>
      </c>
    </row>
    <row spans="1:3" r="40">
      <c t="s" r="A40" s="4">
        <v>64</v>
      </c>
      <c t="n" r="B40" s="6">
        <v>-29974</v>
      </c>
      <c t="n" r="C40" s="6">
        <v>-29245</v>
      </c>
    </row>
    <row spans="1:3" r="41">
      <c t="s" r="A41" s="4">
        <v>65</v>
      </c>
      <c t="n" r="B41" s="6">
        <v>109698</v>
      </c>
      <c t="n" r="C41" s="6">
        <v>113969</v>
      </c>
    </row>
    <row spans="1:3" r="42">
      <c t="s" r="A42" s="4">
        <v>66</v>
      </c>
      <c t="n" r="B42" s="6">
        <v>2736</v>
      </c>
      <c t="n" r="C42" s="6">
        <v>4070</v>
      </c>
    </row>
    <row spans="1:3" r="43">
      <c t="s" r="A43" s="4">
        <v>67</v>
      </c>
      <c t="n" r="B43" s="6">
        <v>112434</v>
      </c>
      <c t="n" r="C43" s="6">
        <v>118039</v>
      </c>
    </row>
    <row spans="1:3" r="44">
      <c t="s" r="A44" s="4">
        <v>68</v>
      </c>
      <c t="n" r="B44" s="7">
        <v>439543</v>
      </c>
      <c t="n" r="C44" s="7">
        <v>442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45</v>
      </c>
    </row>
    <row spans="1:2" r="4">
      <c t="s" r="A4" s="4">
        <v>169</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71</v>
      </c>
      <c t="s" r="B1" s="2">
        <v>1</v>
      </c>
    </row>
    <row spans="1:2" r="2">
      <c t="s" r="B2" s="2">
        <v>2</v>
      </c>
    </row>
    <row spans="1:2" r="3">
      <c t="s" r="A3" s="3">
        <v>147</v>
      </c>
    </row>
    <row spans="1:2" r="4">
      <c t="s" r="A4" s="4">
        <v>172</v>
      </c>
      <c t="s" r="B4" s="4">
        <v>173</v>
      </c>
    </row>
    <row spans="1:2" r="5">
      <c t="s" r="A5" s="4">
        <v>174</v>
      </c>
      <c t="s" r="B5" s="4">
        <v>175</v>
      </c>
    </row>
    <row spans="1:2" r="6">
      <c t="s" r="A6" s="4">
        <v>176</v>
      </c>
      <c t="s" r="B6"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8</v>
      </c>
      <c t="s" r="B1" s="2">
        <v>1</v>
      </c>
    </row>
    <row spans="1:2" r="2">
      <c t="s" r="B2" s="2">
        <v>2</v>
      </c>
    </row>
    <row spans="1:2" r="3">
      <c t="s" r="A3" s="3">
        <v>38</v>
      </c>
    </row>
    <row spans="1:2" r="4">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50</v>
      </c>
    </row>
    <row spans="1:2" r="4">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4</v>
      </c>
      <c t="s" r="B1" s="2">
        <v>1</v>
      </c>
    </row>
    <row spans="1:2" r="2">
      <c t="s" r="B2" s="2">
        <v>2</v>
      </c>
    </row>
    <row spans="1:2" r="3">
      <c t="s" r="A3" s="3">
        <v>152</v>
      </c>
    </row>
    <row spans="1:2" r="4">
      <c t="s" r="A4" s="4">
        <v>185</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54</v>
      </c>
    </row>
    <row spans="1:2" r="4">
      <c t="s" r="A4" s="4">
        <v>188</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60</v>
      </c>
    </row>
    <row spans="1:2" r="4">
      <c t="s" r="A4" s="4">
        <v>191</v>
      </c>
      <c t="s" r="B4"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62</v>
      </c>
    </row>
    <row spans="1:2" r="4">
      <c t="s" r="A4" s="4">
        <v>194</v>
      </c>
      <c t="s" r="B4"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25</v>
      </c>
    </row>
    <row spans="1:3" r="2">
      <c t="s" r="A2" s="3">
        <v>70</v>
      </c>
    </row>
    <row spans="1:3" r="3">
      <c t="s" r="A3" s="4">
        <v>71</v>
      </c>
      <c t="n" r="B3" s="7">
        <v>72262</v>
      </c>
      <c t="n" r="C3" s="7">
        <v>63748</v>
      </c>
    </row>
    <row spans="1:3" r="4">
      <c t="s" r="A4" s="4">
        <v>72</v>
      </c>
      <c t="n" r="B4" s="8">
        <v>0.0001</v>
      </c>
      <c t="n" r="C4" s="8">
        <v>0.0001</v>
      </c>
    </row>
    <row spans="1:3" r="5">
      <c t="s" r="A5" s="4">
        <v>73</v>
      </c>
      <c t="n" r="B5" s="6">
        <v>1000</v>
      </c>
      <c t="n" r="C5" s="6">
        <v>1000</v>
      </c>
    </row>
    <row spans="1:3" r="6">
      <c t="s" r="A6" s="4">
        <v>74</v>
      </c>
      <c t="n" r="B6" s="6">
        <v>0</v>
      </c>
      <c t="n" r="C6" s="6">
        <v>0</v>
      </c>
    </row>
    <row spans="1:3" r="7">
      <c t="s" r="A7" s="4">
        <v>75</v>
      </c>
      <c t="n" r="B7" s="8">
        <v>0.0001</v>
      </c>
      <c t="n" r="C7" s="8">
        <v>0.0001</v>
      </c>
    </row>
    <row spans="1:3" r="8">
      <c t="s" r="A8" s="4">
        <v>76</v>
      </c>
      <c t="n" r="B8" s="6">
        <v>100000</v>
      </c>
      <c t="n" r="C8" s="6">
        <v>100000</v>
      </c>
    </row>
    <row spans="1:3" r="9">
      <c t="s" r="A9" s="4">
        <v>77</v>
      </c>
      <c t="n" r="B9" s="6">
        <v>58726</v>
      </c>
      <c t="n" r="C9" s="6">
        <v>58335</v>
      </c>
    </row>
    <row spans="1:3" r="10">
      <c t="s" r="A10" s="4">
        <v>78</v>
      </c>
      <c t="n" r="B10" s="6">
        <v>6959</v>
      </c>
      <c t="n" r="C10" s="6">
        <v>6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64</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2"/>
  </cols>
  <sheetData>
    <row spans="1:2" r="1">
      <c t="s" r="A1" s="1">
        <v>209</v>
      </c>
      <c t="s" r="B1" s="2">
        <v>1</v>
      </c>
    </row>
    <row spans="1:2" r="2">
      <c t="s" r="B2" s="2">
        <v>210</v>
      </c>
    </row>
    <row spans="1:2" r="3">
      <c t="s" r="A3" s="3">
        <v>139</v>
      </c>
    </row>
    <row spans="1:2" r="4">
      <c t="s" r="A4" s="4">
        <v>211</v>
      </c>
      <c t="n" r="B4"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6"/>
  </cols>
  <sheetData>
    <row spans="1:6" r="1">
      <c t="s" r="A1" s="1">
        <v>212</v>
      </c>
      <c t="s" r="B1" s="2">
        <v>80</v>
      </c>
      <c t="s" r="D1" s="2">
        <v>1</v>
      </c>
      <c t="s" r="F1" s="2">
        <v>213</v>
      </c>
    </row>
    <row spans="1:6" r="2">
      <c t="s" r="B2" s="2">
        <v>2</v>
      </c>
      <c t="s" r="C2" s="2">
        <v>81</v>
      </c>
      <c t="s" r="D2" s="2">
        <v>2</v>
      </c>
      <c t="s" r="E2" s="2">
        <v>81</v>
      </c>
      <c t="s" r="F2" s="2">
        <v>214</v>
      </c>
    </row>
    <row spans="1:6" r="3">
      <c t="s" r="A3" s="4">
        <v>215</v>
      </c>
      <c t="s" r="B3" s="4">
        <v>216</v>
      </c>
      <c t="s" r="C3" s="4">
        <v>216</v>
      </c>
      <c t="s" r="D3" s="4">
        <v>216</v>
      </c>
      <c t="s" r="E3" s="4">
        <v>216</v>
      </c>
    </row>
    <row spans="1:6" r="4">
      <c t="s" r="A4" s="4">
        <v>217</v>
      </c>
    </row>
    <row spans="1:6" r="5">
      <c t="s" r="A5" s="4">
        <v>215</v>
      </c>
      <c t="s" r="D5" s="4">
        <v>218</v>
      </c>
      <c t="s" r="F5" s="4">
        <v>2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20</v>
      </c>
      <c t="s" r="B1" s="2">
        <v>2</v>
      </c>
      <c t="s" r="C1" s="2">
        <v>25</v>
      </c>
    </row>
    <row spans="1:3" r="2">
      <c t="s" r="A2" s="3">
        <v>169</v>
      </c>
    </row>
    <row spans="1:3" r="3">
      <c t="s" r="A3" s="4">
        <v>221</v>
      </c>
      <c t="n" r="B3" s="7">
        <v>256840000</v>
      </c>
      <c t="n" r="C3" s="7">
        <v>267592000</v>
      </c>
    </row>
    <row spans="1:3" r="4">
      <c t="s" r="A4" s="4">
        <v>222</v>
      </c>
      <c t="n" r="B4" s="6">
        <v>9763000</v>
      </c>
      <c t="n" r="C4" s="6">
        <v>13660000</v>
      </c>
    </row>
    <row spans="1:3" r="5">
      <c t="s" r="A5" s="4">
        <v>223</v>
      </c>
      <c t="n" r="B5" s="6">
        <v>35551000</v>
      </c>
      <c t="n" r="C5" s="6">
        <v>25913000</v>
      </c>
    </row>
    <row spans="1:3" r="6">
      <c t="s" r="A6" s="4">
        <v>224</v>
      </c>
      <c t="n" r="B6" s="6">
        <v>302154000</v>
      </c>
      <c t="n" r="C6" s="6">
        <v>307165000</v>
      </c>
    </row>
    <row spans="1:3" r="7">
      <c t="s" r="A7" s="4">
        <v>225</v>
      </c>
      <c t="n" r="B7" s="6">
        <v>-72262000</v>
      </c>
      <c t="n" r="C7" s="6">
        <v>-63748000</v>
      </c>
    </row>
    <row spans="1:3" r="8">
      <c t="s" r="A8" s="4">
        <v>226</v>
      </c>
      <c t="n" r="B8" s="6">
        <v>229892000</v>
      </c>
      <c t="n" r="C8" s="7">
        <v>243417000</v>
      </c>
    </row>
    <row spans="1:3" r="9">
      <c t="s" r="A9" s="4">
        <v>227</v>
      </c>
      <c t="n" r="B9" s="6">
        <v>14926000</v>
      </c>
    </row>
    <row spans="1:3" r="10">
      <c t="s" r="A10" s="4">
        <v>228</v>
      </c>
      <c t="n" r="B10" s="7">
        <v>482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t="s" r="A1" s="1">
        <v>229</v>
      </c>
      <c t="s" r="B1" s="2">
        <v>230</v>
      </c>
      <c t="s" r="I1" s="2">
        <v>1</v>
      </c>
    </row>
    <row spans="1:10" r="2">
      <c t="s" r="B2" s="2">
        <v>231</v>
      </c>
      <c t="s" r="C2" s="2">
        <v>232</v>
      </c>
      <c t="s" r="D2" s="2">
        <v>233</v>
      </c>
      <c t="s" r="E2" s="2">
        <v>234</v>
      </c>
      <c t="s" r="F2" s="2">
        <v>235</v>
      </c>
      <c t="s" r="G2" s="2">
        <v>25</v>
      </c>
      <c t="s" r="H2" s="2">
        <v>236</v>
      </c>
      <c t="s" r="I2" s="2">
        <v>2</v>
      </c>
      <c t="s" r="J2" s="2">
        <v>81</v>
      </c>
    </row>
    <row spans="1:10" r="3">
      <c t="s" r="A3" s="3">
        <v>145</v>
      </c>
    </row>
    <row spans="1:10" r="4">
      <c t="s" r="A4" s="4">
        <v>237</v>
      </c>
      <c t="n" r="I4" s="7">
        <v>11879000</v>
      </c>
      <c t="n" r="J4" s="7">
        <v>2540000</v>
      </c>
    </row>
    <row spans="1:10" r="5">
      <c t="s" r="A5" s="4">
        <v>238</v>
      </c>
    </row>
    <row spans="1:10" r="6">
      <c t="s" r="A6" s="3">
        <v>145</v>
      </c>
    </row>
    <row spans="1:10" r="7">
      <c t="s" r="A7" s="4">
        <v>239</v>
      </c>
      <c t="s" r="G7" s="4">
        <v>240</v>
      </c>
      <c t="s" r="H7" s="4">
        <v>241</v>
      </c>
    </row>
    <row spans="1:10" r="8">
      <c t="s" r="A8" s="4">
        <v>242</v>
      </c>
      <c t="n" r="B8" s="7">
        <v>7900000</v>
      </c>
      <c t="n" r="C8" s="7">
        <v>3200000</v>
      </c>
      <c t="n" r="D8" s="7">
        <v>14100000</v>
      </c>
      <c t="n" r="E8" s="7">
        <v>1800000</v>
      </c>
      <c t="n" r="F8" s="7">
        <v>15000000</v>
      </c>
    </row>
    <row spans="1:10" r="9">
      <c t="s" r="A9" s="4">
        <v>119</v>
      </c>
      <c t="n" r="I9" s="6">
        <v>29500000</v>
      </c>
    </row>
    <row spans="1:10" r="10">
      <c t="s" r="A10" s="4">
        <v>243</v>
      </c>
      <c t="n" r="B10" s="7">
        <v>7900000</v>
      </c>
    </row>
    <row spans="1:10" r="11">
      <c t="s" r="A11" s="4">
        <v>244</v>
      </c>
      <c t="n" r="I11" s="6">
        <v>16100000</v>
      </c>
    </row>
    <row spans="1:10" r="12">
      <c t="s" r="A12" s="4">
        <v>245</v>
      </c>
      <c t="n" r="I12" s="6">
        <v>8000000</v>
      </c>
    </row>
    <row spans="1:10" r="13">
      <c t="s" r="A13" s="4">
        <v>246</v>
      </c>
      <c t="n" r="I13" s="7">
        <v>8100000</v>
      </c>
    </row>
    <row spans="1:10" r="14">
      <c t="s" r="A14" s="4">
        <v>247</v>
      </c>
      <c t="s" r="I14" s="4">
        <v>248</v>
      </c>
    </row>
    <row spans="1:10" r="15">
      <c t="s" r="A15" s="4">
        <v>249</v>
      </c>
      <c t="s" r="I15" s="4">
        <v>250</v>
      </c>
    </row>
    <row spans="1:10" r="16">
      <c t="s" r="A16" s="4">
        <v>251</v>
      </c>
      <c t="s" r="I16" s="4">
        <v>252</v>
      </c>
    </row>
    <row spans="1:10" r="17">
      <c t="s" r="A17" s="4">
        <v>253</v>
      </c>
      <c t="s" r="I17" s="4">
        <v>254</v>
      </c>
    </row>
  </sheetData>
  <mergeCells count="3">
    <mergeCell ref="A1:A2"/>
    <mergeCell ref="B1:H1"/>
    <mergeCell ref="I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t="s" r="A1" s="1">
        <v>255</v>
      </c>
      <c t="s" r="B1" s="2">
        <v>230</v>
      </c>
      <c t="s" r="I1" s="2">
        <v>1</v>
      </c>
    </row>
    <row spans="1:10" r="2">
      <c t="s" r="B2" s="2">
        <v>231</v>
      </c>
      <c t="s" r="C2" s="2">
        <v>232</v>
      </c>
      <c t="s" r="D2" s="2">
        <v>233</v>
      </c>
      <c t="s" r="E2" s="2">
        <v>234</v>
      </c>
      <c t="s" r="F2" s="2">
        <v>235</v>
      </c>
      <c t="s" r="G2" s="2">
        <v>25</v>
      </c>
      <c t="s" r="H2" s="2">
        <v>236</v>
      </c>
      <c t="s" r="I2" s="2">
        <v>2</v>
      </c>
      <c t="s" r="J2" s="2">
        <v>81</v>
      </c>
    </row>
    <row spans="1:10" r="3">
      <c t="s" r="A3" s="3">
        <v>145</v>
      </c>
    </row>
    <row spans="1:10" r="4">
      <c t="s" r="A4" s="4">
        <v>237</v>
      </c>
      <c t="n" r="I4" s="7">
        <v>11879000</v>
      </c>
      <c t="n" r="J4" s="7">
        <v>2540000</v>
      </c>
    </row>
    <row spans="1:10" r="5">
      <c t="s" r="A5" s="4">
        <v>238</v>
      </c>
    </row>
    <row spans="1:10" r="6">
      <c t="s" r="A6" s="3">
        <v>145</v>
      </c>
    </row>
    <row spans="1:10" r="7">
      <c t="s" r="A7" s="4">
        <v>239</v>
      </c>
      <c t="s" r="G7" s="4">
        <v>240</v>
      </c>
      <c t="s" r="H7" s="4">
        <v>241</v>
      </c>
    </row>
    <row spans="1:10" r="8">
      <c t="s" r="A8" s="4">
        <v>242</v>
      </c>
      <c t="n" r="B8" s="7">
        <v>7900000</v>
      </c>
      <c t="n" r="C8" s="7">
        <v>3200000</v>
      </c>
      <c t="n" r="D8" s="7">
        <v>14100000</v>
      </c>
      <c t="n" r="E8" s="7">
        <v>1800000</v>
      </c>
      <c t="n" r="F8" s="7">
        <v>15000000</v>
      </c>
    </row>
    <row spans="1:10" r="9">
      <c t="s" r="A9" s="4">
        <v>119</v>
      </c>
      <c t="n" r="I9" s="7">
        <v>29500000</v>
      </c>
    </row>
    <row spans="1:10" r="10">
      <c t="s" r="A10" s="4">
        <v>243</v>
      </c>
      <c t="n" r="B10" s="7">
        <v>7900000</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56</v>
      </c>
      <c t="s" r="B1" s="2">
        <v>2</v>
      </c>
      <c t="s" r="C1" s="2">
        <v>25</v>
      </c>
    </row>
    <row spans="1:3" r="2">
      <c t="s" r="A2" s="3">
        <v>172</v>
      </c>
    </row>
    <row spans="1:3" r="3">
      <c t="s" r="A3" s="4">
        <v>257</v>
      </c>
      <c t="n" r="B3" s="7">
        <v>39168</v>
      </c>
      <c t="n" r="C3" s="7">
        <v>49851</v>
      </c>
    </row>
    <row spans="1:3" r="4">
      <c t="s" r="A4" s="4">
        <v>258</v>
      </c>
      <c t="n" r="B4" s="6">
        <v>27608</v>
      </c>
      <c t="n" r="C4" s="6">
        <v>35192</v>
      </c>
    </row>
    <row spans="1:3" r="5">
      <c t="s" r="A5" s="4">
        <v>259</v>
      </c>
      <c t="n" r="B5" s="6">
        <v>11560</v>
      </c>
      <c t="n" r="C5" s="6">
        <v>14659</v>
      </c>
    </row>
    <row spans="1:3" r="6">
      <c t="s" r="A6" s="4">
        <v>260</v>
      </c>
    </row>
    <row spans="1:3" r="7">
      <c t="s" r="A7" s="3">
        <v>172</v>
      </c>
    </row>
    <row spans="1:3" r="8">
      <c t="s" r="A8" s="4">
        <v>257</v>
      </c>
      <c t="n" r="B8" s="6">
        <v>34116</v>
      </c>
      <c t="n" r="C8" s="6">
        <v>34891</v>
      </c>
    </row>
    <row spans="1:3" r="9">
      <c t="s" r="A9" s="4">
        <v>258</v>
      </c>
      <c t="n" r="B9" s="6">
        <v>24147</v>
      </c>
      <c t="n" r="C9" s="6">
        <v>22668</v>
      </c>
    </row>
    <row spans="1:3" r="10">
      <c t="s" r="A10" s="4">
        <v>261</v>
      </c>
    </row>
    <row spans="1:3" r="11">
      <c t="s" r="A11" s="3">
        <v>172</v>
      </c>
    </row>
    <row spans="1:3" r="12">
      <c t="s" r="A12" s="4">
        <v>257</v>
      </c>
      <c t="n" r="B12" s="6">
        <v>2278</v>
      </c>
      <c t="n" r="C12" s="6">
        <v>12256</v>
      </c>
    </row>
    <row spans="1:3" r="13">
      <c t="s" r="A13" s="4">
        <v>258</v>
      </c>
      <c t="n" r="B13" s="6">
        <v>2011</v>
      </c>
      <c t="n" r="C13" s="6">
        <v>11287</v>
      </c>
    </row>
    <row spans="1:3" r="14">
      <c t="s" r="A14" s="4">
        <v>262</v>
      </c>
    </row>
    <row spans="1:3" r="15">
      <c t="s" r="A15" s="3">
        <v>172</v>
      </c>
    </row>
    <row spans="1:3" r="16">
      <c t="s" r="A16" s="4">
        <v>257</v>
      </c>
      <c t="n" r="B16" s="6">
        <v>2774</v>
      </c>
      <c t="n" r="C16" s="6">
        <v>2704</v>
      </c>
    </row>
    <row spans="1:3" r="17">
      <c t="s" r="A17" s="4">
        <v>258</v>
      </c>
      <c t="n" r="B17" s="7">
        <v>1450</v>
      </c>
      <c t="n" r="C17" s="7">
        <v>12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63</v>
      </c>
      <c t="s" r="B1" s="2">
        <v>80</v>
      </c>
      <c t="s" r="D1" s="2">
        <v>1</v>
      </c>
    </row>
    <row spans="1:5" r="2">
      <c t="s" r="B2" s="2">
        <v>2</v>
      </c>
      <c t="s" r="C2" s="2">
        <v>81</v>
      </c>
      <c t="s" r="D2" s="2">
        <v>2</v>
      </c>
      <c t="s" r="E2" s="2">
        <v>81</v>
      </c>
    </row>
    <row spans="1:5" r="3">
      <c t="s" r="A3" s="3">
        <v>147</v>
      </c>
    </row>
    <row spans="1:5" r="4">
      <c t="s" r="A4" s="4">
        <v>264</v>
      </c>
      <c t="n" r="B4" s="7">
        <v>1013</v>
      </c>
      <c t="n" r="C4" s="7">
        <v>1578</v>
      </c>
      <c t="n" r="D4" s="7">
        <v>3450</v>
      </c>
      <c t="n" r="E4" s="7">
        <v>4609</v>
      </c>
    </row>
    <row spans="1:5" r="5">
      <c t="s" r="A5" s="3">
        <v>176</v>
      </c>
    </row>
    <row spans="1:5" r="6">
      <c t="s" r="A6" s="4">
        <v>265</v>
      </c>
      <c t="n" r="B6" s="6">
        <v>903</v>
      </c>
      <c t="n" r="D6" s="6">
        <v>903</v>
      </c>
    </row>
    <row spans="1:5" r="7">
      <c t="n" r="A7" s="6">
        <v>2017</v>
      </c>
      <c t="n" r="B7" s="6">
        <v>3144</v>
      </c>
      <c t="n" r="D7" s="6">
        <v>3144</v>
      </c>
    </row>
    <row spans="1:5" r="8">
      <c t="n" r="A8" s="6">
        <v>2018</v>
      </c>
      <c t="n" r="B8" s="6">
        <v>2051</v>
      </c>
      <c t="n" r="D8" s="6">
        <v>2051</v>
      </c>
    </row>
    <row spans="1:5" r="9">
      <c t="n" r="A9" s="6">
        <v>2019</v>
      </c>
      <c t="n" r="B9" s="6">
        <v>1782</v>
      </c>
      <c t="n" r="D9" s="6">
        <v>1782</v>
      </c>
    </row>
    <row spans="1:5" r="10">
      <c t="n" r="A10" s="6">
        <v>2020</v>
      </c>
      <c t="n" r="B10" s="7">
        <v>1286</v>
      </c>
      <c t="n" r="D10" s="7">
        <v>12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1"/>
  </cols>
  <sheetData>
    <row spans="1:2" r="1">
      <c t="s" r="A1" s="1">
        <v>266</v>
      </c>
      <c t="s" r="B1" s="2">
        <v>1</v>
      </c>
    </row>
    <row spans="1:2" r="2">
      <c t="s" r="B2" s="2">
        <v>267</v>
      </c>
    </row>
    <row spans="1:2" r="3">
      <c t="s" r="A3" s="3">
        <v>268</v>
      </c>
    </row>
    <row spans="1:2" r="4">
      <c t="s" r="A4" s="4">
        <v>269</v>
      </c>
      <c t="n" r="B4" s="7">
        <v>74893</v>
      </c>
    </row>
    <row spans="1:2" r="5">
      <c t="s" r="A5" s="4">
        <v>270</v>
      </c>
      <c t="n" r="B5" s="6">
        <v>1006</v>
      </c>
    </row>
    <row spans="1:2" r="6">
      <c t="s" r="A6" s="4">
        <v>271</v>
      </c>
      <c t="n" r="B6" s="6">
        <v>75899</v>
      </c>
    </row>
    <row spans="1:2" r="7">
      <c t="s" r="A7" s="4">
        <v>272</v>
      </c>
    </row>
    <row spans="1:2" r="8">
      <c t="s" r="A8" s="3">
        <v>268</v>
      </c>
    </row>
    <row spans="1:2" r="9">
      <c t="s" r="A9" s="4">
        <v>269</v>
      </c>
      <c t="n" r="B9" s="6">
        <v>49739</v>
      </c>
    </row>
    <row spans="1:2" r="10">
      <c t="s" r="A10" s="4">
        <v>270</v>
      </c>
      <c t="n" r="B10" s="6">
        <v>2578</v>
      </c>
    </row>
    <row spans="1:2" r="11">
      <c t="s" r="A11" s="4">
        <v>271</v>
      </c>
      <c t="n" r="B11" s="6">
        <v>52317</v>
      </c>
    </row>
    <row spans="1:2" r="12">
      <c t="s" r="A12" s="4">
        <v>273</v>
      </c>
    </row>
    <row spans="1:2" r="13">
      <c t="s" r="A13" s="3">
        <v>268</v>
      </c>
    </row>
    <row spans="1:2" r="14">
      <c t="s" r="A14" s="4">
        <v>269</v>
      </c>
      <c t="n" r="B14" s="6">
        <v>25154</v>
      </c>
    </row>
    <row spans="1:2" r="15">
      <c t="s" r="A15" s="4">
        <v>270</v>
      </c>
      <c t="n" r="B15" s="6">
        <v>-1572</v>
      </c>
    </row>
    <row spans="1:2" r="16">
      <c t="s" r="A16" s="4">
        <v>271</v>
      </c>
      <c t="n" r="B16" s="7">
        <v>235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74</v>
      </c>
      <c t="s" r="B1" s="2">
        <v>2</v>
      </c>
      <c t="s" r="C1" s="2">
        <v>25</v>
      </c>
    </row>
    <row spans="1:3" r="2">
      <c t="s" r="A2" s="3">
        <v>182</v>
      </c>
    </row>
    <row spans="1:3" r="3">
      <c t="s" r="A3" s="4">
        <v>275</v>
      </c>
      <c t="n" r="B3" s="7">
        <v>36884</v>
      </c>
      <c t="n" r="C3" s="7">
        <v>44200</v>
      </c>
    </row>
    <row spans="1:3" r="4">
      <c t="s" r="A4" s="4">
        <v>276</v>
      </c>
      <c t="n" r="B4" s="6">
        <v>48379</v>
      </c>
      <c t="n" r="C4" s="6">
        <v>50724</v>
      </c>
    </row>
    <row spans="1:3" r="5">
      <c t="s" r="A5" s="4">
        <v>277</v>
      </c>
      <c t="n" r="B5" s="6">
        <v>7831</v>
      </c>
      <c t="n" r="C5" s="6">
        <v>5905</v>
      </c>
    </row>
    <row spans="1:3" r="6">
      <c t="s" r="A6" s="4">
        <v>278</v>
      </c>
      <c t="n" r="B6" s="6">
        <v>2285</v>
      </c>
      <c t="n" r="C6" s="6">
        <v>6564</v>
      </c>
    </row>
    <row spans="1:3" r="7">
      <c t="s" r="A7" s="4">
        <v>279</v>
      </c>
      <c t="n" r="B7" s="6">
        <v>5336</v>
      </c>
      <c t="n" r="C7" s="6">
        <v>1186</v>
      </c>
    </row>
    <row spans="1:3" r="8">
      <c t="s" r="A8" s="4">
        <v>280</v>
      </c>
      <c t="n" r="B8" s="6">
        <v>5110</v>
      </c>
      <c t="n" r="C8" s="6">
        <v>3878</v>
      </c>
    </row>
    <row spans="1:3" r="9">
      <c t="s" r="A9" s="4">
        <v>281</v>
      </c>
      <c t="n" r="B9" s="7">
        <v>105825</v>
      </c>
      <c t="n" r="C9" s="7">
        <v>112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147993</v>
      </c>
      <c t="n" r="C4" s="7">
        <v>158579</v>
      </c>
      <c t="n" r="D4" s="7">
        <v>457912</v>
      </c>
      <c t="n" r="E4" s="7">
        <v>469458</v>
      </c>
    </row>
    <row spans="1:5" r="5">
      <c t="s" r="A5" s="4">
        <v>84</v>
      </c>
      <c t="n" r="B5" s="6">
        <v>19960</v>
      </c>
      <c t="n" r="C5" s="6">
        <v>20356</v>
      </c>
      <c t="n" r="D5" s="6">
        <v>61851</v>
      </c>
      <c t="n" r="E5" s="6">
        <v>61393</v>
      </c>
    </row>
    <row spans="1:5" r="6">
      <c t="s" r="A6" s="4">
        <v>85</v>
      </c>
      <c t="n" r="B6" s="6">
        <v>167953</v>
      </c>
      <c t="n" r="C6" s="6">
        <v>178935</v>
      </c>
      <c t="n" r="D6" s="6">
        <v>519763</v>
      </c>
      <c t="n" r="E6" s="6">
        <v>530851</v>
      </c>
    </row>
    <row spans="1:5" r="7">
      <c t="s" r="A7" s="4">
        <v>86</v>
      </c>
      <c t="n" r="B7" s="6">
        <v>81241</v>
      </c>
      <c t="n" r="C7" s="6">
        <v>89345</v>
      </c>
      <c t="n" r="D7" s="6">
        <v>265052</v>
      </c>
      <c t="n" r="E7" s="6">
        <v>268174</v>
      </c>
    </row>
    <row spans="1:5" r="8">
      <c t="s" r="A8" s="4">
        <v>84</v>
      </c>
      <c t="n" r="B8" s="6">
        <v>19960</v>
      </c>
      <c t="n" r="C8" s="6">
        <v>20356</v>
      </c>
      <c t="n" r="D8" s="6">
        <v>61851</v>
      </c>
      <c t="n" r="E8" s="6">
        <v>61393</v>
      </c>
    </row>
    <row spans="1:5" r="9">
      <c t="s" r="A9" s="4">
        <v>87</v>
      </c>
      <c t="n" r="B9" s="6">
        <v>101201</v>
      </c>
      <c t="n" r="C9" s="6">
        <v>109701</v>
      </c>
      <c t="n" r="D9" s="6">
        <v>326903</v>
      </c>
      <c t="n" r="E9" s="6">
        <v>329567</v>
      </c>
    </row>
    <row spans="1:5" r="10">
      <c t="s" r="A10" s="4">
        <v>88</v>
      </c>
      <c t="n" r="B10" s="6">
        <v>66752</v>
      </c>
      <c t="n" r="C10" s="6">
        <v>69234</v>
      </c>
      <c t="n" r="D10" s="6">
        <v>192860</v>
      </c>
      <c t="n" r="E10" s="6">
        <v>201284</v>
      </c>
    </row>
    <row spans="1:5" r="11">
      <c t="s" r="A11" s="4">
        <v>89</v>
      </c>
      <c t="n" r="B11" s="6">
        <v>67247</v>
      </c>
      <c t="n" r="C11" s="6">
        <v>57527</v>
      </c>
      <c t="n" r="D11" s="6">
        <v>179614</v>
      </c>
      <c t="n" r="E11" s="6">
        <v>173101</v>
      </c>
    </row>
    <row spans="1:5" r="12">
      <c t="s" r="A12" s="4">
        <v>90</v>
      </c>
      <c t="n" r="B12" s="6">
        <v>12</v>
      </c>
      <c t="n" r="C12" s="6">
        <v>14</v>
      </c>
      <c t="n" r="D12" s="6">
        <v>28</v>
      </c>
      <c t="n" r="E12" s="6">
        <v>231</v>
      </c>
    </row>
    <row spans="1:5" r="13">
      <c t="s" r="A13" s="4">
        <v>91</v>
      </c>
      <c t="n" r="B13" s="6">
        <v>-507</v>
      </c>
      <c t="n" r="C13" s="6">
        <v>11693</v>
      </c>
      <c t="n" r="D13" s="6">
        <v>13218</v>
      </c>
      <c t="n" r="E13" s="6">
        <v>27952</v>
      </c>
    </row>
    <row spans="1:5" r="14">
      <c t="s" r="A14" s="4">
        <v>92</v>
      </c>
      <c t="n" r="B14" s="6">
        <v>3368</v>
      </c>
      <c t="n" r="C14" s="6">
        <v>4147</v>
      </c>
      <c t="n" r="D14" s="6">
        <v>10103</v>
      </c>
      <c t="n" r="E14" s="6">
        <v>11252</v>
      </c>
    </row>
    <row spans="1:5" r="15">
      <c t="s" r="A15" s="4">
        <v>93</v>
      </c>
      <c t="n" r="B15" s="6">
        <v>-3875</v>
      </c>
      <c t="n" r="C15" s="6">
        <v>7546</v>
      </c>
      <c t="n" r="D15" s="6">
        <v>3115</v>
      </c>
      <c t="n" r="E15" s="6">
        <v>16700</v>
      </c>
    </row>
    <row spans="1:5" r="16">
      <c t="s" r="A16" s="4">
        <v>94</v>
      </c>
      <c t="n" r="B16" s="6">
        <v>2880</v>
      </c>
      <c t="n" r="C16" s="6">
        <v>4210</v>
      </c>
      <c t="n" r="D16" s="6">
        <v>6939</v>
      </c>
      <c t="n" r="E16" s="6">
        <v>7980</v>
      </c>
    </row>
    <row spans="1:5" r="17">
      <c t="s" r="A17" s="4">
        <v>95</v>
      </c>
      <c t="n" r="B17" s="6">
        <v>-6755</v>
      </c>
      <c t="n" r="C17" s="6">
        <v>3336</v>
      </c>
      <c t="n" r="D17" s="6">
        <v>-3824</v>
      </c>
      <c t="n" r="E17" s="6">
        <v>8720</v>
      </c>
    </row>
    <row spans="1:5" r="18">
      <c t="s" r="A18" s="4">
        <v>96</v>
      </c>
      <c t="n" r="B18" s="6">
        <v>111</v>
      </c>
      <c t="n" r="C18" s="6">
        <v>388</v>
      </c>
      <c t="n" r="D18" s="6">
        <v>102</v>
      </c>
      <c t="n" r="E18" s="6">
        <v>675</v>
      </c>
    </row>
    <row spans="1:5" r="19">
      <c t="s" r="A19" s="4">
        <v>97</v>
      </c>
      <c t="n" r="B19" s="7">
        <v>-6866</v>
      </c>
      <c t="n" r="C19" s="7">
        <v>2948</v>
      </c>
      <c t="n" r="D19" s="7">
        <v>-3926</v>
      </c>
      <c t="n" r="E19" s="7">
        <v>8045</v>
      </c>
    </row>
    <row spans="1:5" r="20">
      <c t="s" r="A20" s="4">
        <v>98</v>
      </c>
      <c t="n" r="B20" s="9">
        <v>-0.13</v>
      </c>
      <c t="n" r="C20" s="9">
        <v>0.06</v>
      </c>
      <c t="n" r="D20" s="9">
        <v>-0.08</v>
      </c>
      <c t="n" r="E20" s="9">
        <v>0.16</v>
      </c>
    </row>
    <row spans="1:5" r="21">
      <c t="s" r="A21" s="4">
        <v>99</v>
      </c>
      <c t="n" r="B21" s="6">
        <v>51753</v>
      </c>
      <c t="n" r="C21" s="6">
        <v>51119</v>
      </c>
      <c t="n" r="D21" s="6">
        <v>51704</v>
      </c>
      <c t="n" r="E21" s="6">
        <v>50661</v>
      </c>
    </row>
    <row spans="1:5" r="22">
      <c t="s" r="A22" s="4">
        <v>100</v>
      </c>
      <c t="n" r="B22" s="9">
        <v>-0.13</v>
      </c>
      <c t="n" r="C22" s="9">
        <v>0.06</v>
      </c>
      <c t="n" r="D22" s="9">
        <v>-0.08</v>
      </c>
      <c t="n" r="E22" s="9">
        <v>0.16</v>
      </c>
    </row>
    <row spans="1:5" r="23">
      <c t="s" r="A23" s="4">
        <v>101</v>
      </c>
      <c t="n" r="B23" s="6">
        <v>51753</v>
      </c>
      <c t="n" r="C23" s="6">
        <v>51803</v>
      </c>
      <c t="n" r="D23" s="6">
        <v>51704</v>
      </c>
      <c t="n" r="E23" s="6">
        <v>51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5</v>
      </c>
    </row>
    <row spans="1:3" r="2">
      <c t="s" r="A2" s="3">
        <v>185</v>
      </c>
    </row>
    <row spans="1:3" r="3">
      <c t="s" r="A3" s="4">
        <v>283</v>
      </c>
      <c t="n" r="B3" s="7">
        <v>153955</v>
      </c>
      <c t="n" r="C3" s="7">
        <v>144983</v>
      </c>
    </row>
    <row spans="1:3" r="4">
      <c t="s" r="A4" s="4">
        <v>284</v>
      </c>
      <c t="n" r="B4" s="6">
        <v>7316</v>
      </c>
      <c t="n" r="C4" s="6">
        <v>4357</v>
      </c>
    </row>
    <row spans="1:3" r="5">
      <c t="s" r="A5" s="4">
        <v>285</v>
      </c>
      <c t="n" r="B5" s="6">
        <v>146639</v>
      </c>
      <c t="n" r="C5" s="6">
        <v>140626</v>
      </c>
    </row>
    <row spans="1:3" r="6">
      <c t="s" r="A6" s="4">
        <v>286</v>
      </c>
    </row>
    <row spans="1:3" r="7">
      <c t="s" r="A7" s="3">
        <v>185</v>
      </c>
    </row>
    <row spans="1:3" r="8">
      <c t="s" r="A8" s="4">
        <v>283</v>
      </c>
      <c t="n" r="B8" s="6">
        <v>112890</v>
      </c>
      <c t="n" r="C8" s="6">
        <v>112906</v>
      </c>
    </row>
    <row spans="1:3" r="9">
      <c t="s" r="A9" s="4">
        <v>287</v>
      </c>
    </row>
    <row spans="1:3" r="10">
      <c t="s" r="A10" s="3">
        <v>185</v>
      </c>
    </row>
    <row spans="1:3" r="11">
      <c t="s" r="A11" s="4">
        <v>283</v>
      </c>
      <c t="n" r="B11" s="6">
        <v>669</v>
      </c>
      <c t="n" r="C11" s="6">
        <v>710</v>
      </c>
    </row>
    <row spans="1:3" r="12">
      <c t="s" r="A12" s="4">
        <v>288</v>
      </c>
    </row>
    <row spans="1:3" r="13">
      <c t="s" r="A13" s="3">
        <v>185</v>
      </c>
    </row>
    <row spans="1:3" r="14">
      <c t="s" r="A14" s="4">
        <v>283</v>
      </c>
      <c t="n" r="B14" s="6">
        <v>22500</v>
      </c>
      <c t="n" r="C14" s="6">
        <v>17500</v>
      </c>
    </row>
    <row spans="1:3" r="15">
      <c t="s" r="A15" s="4">
        <v>289</v>
      </c>
    </row>
    <row spans="1:3" r="16">
      <c t="s" r="A16" s="3">
        <v>185</v>
      </c>
    </row>
    <row spans="1:3" r="17">
      <c t="s" r="A17" s="4">
        <v>283</v>
      </c>
      <c t="n" r="B17" s="6">
        <v>11836</v>
      </c>
      <c t="n" r="C17" s="6">
        <v>10715</v>
      </c>
    </row>
    <row spans="1:3" r="18">
      <c t="s" r="A18" s="4">
        <v>290</v>
      </c>
    </row>
    <row spans="1:3" r="19">
      <c t="s" r="A19" s="3">
        <v>185</v>
      </c>
    </row>
    <row spans="1:3" r="20">
      <c t="s" r="A20" s="4">
        <v>283</v>
      </c>
      <c t="n" r="B20" s="6">
        <v>3062</v>
      </c>
      <c t="n" r="C20" s="6">
        <v>3013</v>
      </c>
    </row>
    <row spans="1:3" r="21">
      <c t="s" r="A21" s="4">
        <v>291</v>
      </c>
    </row>
    <row spans="1:3" r="22">
      <c t="s" r="A22" s="3">
        <v>185</v>
      </c>
    </row>
    <row spans="1:3" r="23">
      <c t="s" r="A23" s="4">
        <v>283</v>
      </c>
      <c t="n" r="B23" s="7">
        <v>2998</v>
      </c>
    </row>
    <row spans="1:3" r="24">
      <c t="s" r="A24" s="4">
        <v>292</v>
      </c>
    </row>
    <row spans="1:3" r="25">
      <c t="s" r="A25" s="3">
        <v>185</v>
      </c>
    </row>
    <row spans="1:3" r="26">
      <c t="s" r="A26" s="4">
        <v>283</v>
      </c>
      <c t="n" r="C26" s="7">
        <v>1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spans="1:8" r="1">
      <c t="s" r="A1" s="1">
        <v>293</v>
      </c>
      <c t="s" r="B1" s="2">
        <v>294</v>
      </c>
      <c t="s" r="C1" s="2">
        <v>295</v>
      </c>
      <c t="s" r="D1" s="2">
        <v>296</v>
      </c>
      <c t="s" r="E1" s="2">
        <v>3</v>
      </c>
      <c t="s" r="F1" s="2">
        <v>267</v>
      </c>
      <c t="s" r="G1" s="2">
        <v>297</v>
      </c>
      <c t="s" r="H1" s="2">
        <v>298</v>
      </c>
    </row>
    <row spans="1:8" r="2">
      <c t="s" r="A2" s="4">
        <v>299</v>
      </c>
    </row>
    <row spans="1:8" r="3">
      <c t="s" r="A3" s="3">
        <v>152</v>
      </c>
    </row>
    <row spans="1:8" r="4">
      <c t="s" r="A4" s="4">
        <v>300</v>
      </c>
      <c t="n" r="F4" s="7">
        <v>89237000</v>
      </c>
    </row>
    <row spans="1:8" r="5">
      <c t="s" r="A5" s="4">
        <v>301</v>
      </c>
    </row>
    <row spans="1:8" r="6">
      <c t="s" r="A6" s="3">
        <v>152</v>
      </c>
    </row>
    <row spans="1:8" r="7">
      <c t="s" r="A7" s="4">
        <v>302</v>
      </c>
      <c t="s" r="D7" s="4">
        <v>303</v>
      </c>
    </row>
    <row spans="1:8" r="8">
      <c t="s" r="A8" s="4">
        <v>304</v>
      </c>
    </row>
    <row spans="1:8" r="9">
      <c t="s" r="A9" s="3">
        <v>152</v>
      </c>
    </row>
    <row spans="1:8" r="10">
      <c t="s" r="A10" s="4">
        <v>305</v>
      </c>
      <c t="s" r="B10" s="4">
        <v>306</v>
      </c>
    </row>
    <row spans="1:8" r="11">
      <c t="s" r="A11" s="4">
        <v>307</v>
      </c>
    </row>
    <row spans="1:8" r="12">
      <c t="s" r="A12" s="3">
        <v>152</v>
      </c>
    </row>
    <row spans="1:8" r="13">
      <c t="s" r="A13" s="4">
        <v>305</v>
      </c>
      <c t="s" r="B13" s="4">
        <v>308</v>
      </c>
    </row>
    <row spans="1:8" r="14">
      <c t="s" r="A14" s="4">
        <v>309</v>
      </c>
    </row>
    <row spans="1:8" r="15">
      <c t="s" r="A15" s="3">
        <v>152</v>
      </c>
    </row>
    <row spans="1:8" r="16">
      <c t="s" r="A16" s="4">
        <v>302</v>
      </c>
      <c t="s" r="D16" s="4">
        <v>310</v>
      </c>
    </row>
    <row spans="1:8" r="17">
      <c t="s" r="A17" s="4">
        <v>311</v>
      </c>
    </row>
    <row spans="1:8" r="18">
      <c t="s" r="A18" s="3">
        <v>152</v>
      </c>
    </row>
    <row spans="1:8" r="19">
      <c t="s" r="A19" s="4">
        <v>305</v>
      </c>
      <c t="s" r="B19" s="4">
        <v>312</v>
      </c>
    </row>
    <row spans="1:8" r="20">
      <c t="s" r="A20" s="4">
        <v>313</v>
      </c>
    </row>
    <row spans="1:8" r="21">
      <c t="s" r="A21" s="3">
        <v>152</v>
      </c>
    </row>
    <row spans="1:8" r="22">
      <c t="s" r="A22" s="4">
        <v>314</v>
      </c>
      <c t="n" r="H22" s="7">
        <v>10000000</v>
      </c>
    </row>
    <row spans="1:8" r="23">
      <c t="s" r="A23" s="4">
        <v>315</v>
      </c>
      <c t="s" r="B23" s="4">
        <v>316</v>
      </c>
    </row>
    <row spans="1:8" r="24">
      <c t="s" r="A24" s="4">
        <v>317</v>
      </c>
      <c t="s" r="B24" s="4">
        <v>316</v>
      </c>
      <c t="s" r="H24" s="4">
        <v>316</v>
      </c>
    </row>
    <row spans="1:8" r="25">
      <c t="s" r="A25" s="4">
        <v>318</v>
      </c>
      <c t="n" r="D25" s="10">
        <v>3.19</v>
      </c>
    </row>
    <row spans="1:8" r="26">
      <c t="s" r="A26" s="4">
        <v>319</v>
      </c>
      <c t="n" r="D26" s="10">
        <v>2.75</v>
      </c>
    </row>
    <row spans="1:8" r="27">
      <c t="s" r="A27" s="4">
        <v>320</v>
      </c>
      <c t="s" r="E27" s="4">
        <v>316</v>
      </c>
    </row>
    <row spans="1:8" r="28">
      <c t="s" r="A28" s="4">
        <v>321</v>
      </c>
      <c t="s" r="B28" s="4">
        <v>316</v>
      </c>
    </row>
    <row spans="1:8" r="29">
      <c t="s" r="A29" s="4">
        <v>322</v>
      </c>
    </row>
    <row spans="1:8" r="30">
      <c t="s" r="A30" s="3">
        <v>152</v>
      </c>
    </row>
    <row spans="1:8" r="31">
      <c t="s" r="A31" s="4">
        <v>323</v>
      </c>
      <c t="n" r="C31" s="7">
        <v>168000</v>
      </c>
    </row>
    <row spans="1:8" r="32">
      <c t="s" r="A32" s="4">
        <v>286</v>
      </c>
    </row>
    <row spans="1:8" r="33">
      <c t="s" r="A33" s="3">
        <v>152</v>
      </c>
    </row>
    <row spans="1:8" r="34">
      <c t="s" r="A34" s="4">
        <v>324</v>
      </c>
      <c t="n" r="H34" s="7">
        <v>120000000</v>
      </c>
    </row>
    <row spans="1:8" r="35">
      <c t="s" r="A35" s="4">
        <v>302</v>
      </c>
      <c t="s" r="D35" s="4">
        <v>325</v>
      </c>
    </row>
    <row spans="1:8" r="36">
      <c t="s" r="A36" s="4">
        <v>326</v>
      </c>
      <c t="s" r="B36" s="4">
        <v>250</v>
      </c>
    </row>
    <row spans="1:8" r="37">
      <c t="s" r="A37" s="4">
        <v>327</v>
      </c>
      <c t="s" r="B37" s="4">
        <v>328</v>
      </c>
    </row>
    <row spans="1:8" r="38">
      <c t="s" r="A38" s="4">
        <v>329</v>
      </c>
      <c t="n" r="B38" s="10">
        <v>2.25</v>
      </c>
    </row>
    <row spans="1:8" r="39">
      <c t="s" r="A39" s="4">
        <v>330</v>
      </c>
      <c t="s" r="B39" s="4">
        <v>331</v>
      </c>
    </row>
    <row spans="1:8" r="40">
      <c t="s" r="A40" s="4">
        <v>332</v>
      </c>
      <c t="n" r="B40" s="10">
        <v>1.5</v>
      </c>
    </row>
    <row spans="1:8" r="41">
      <c t="s" r="A41" s="4">
        <v>333</v>
      </c>
      <c t="s" r="B41" s="4">
        <v>334</v>
      </c>
    </row>
    <row spans="1:8" r="42">
      <c t="s" r="A42" s="4">
        <v>335</v>
      </c>
      <c t="s" r="B42" s="4">
        <v>336</v>
      </c>
      <c t="s" r="H42" s="4">
        <v>336</v>
      </c>
    </row>
    <row spans="1:8" r="43">
      <c t="s" r="A43" s="4">
        <v>337</v>
      </c>
      <c t="n" r="H43" s="7">
        <v>7066000</v>
      </c>
    </row>
    <row spans="1:8" r="44">
      <c t="s" r="A44" s="4">
        <v>338</v>
      </c>
      <c t="s" r="B44" s="4">
        <v>334</v>
      </c>
    </row>
    <row spans="1:8" r="45">
      <c t="s" r="A45" s="4">
        <v>339</v>
      </c>
      <c t="n" r="F45" s="6">
        <v>4710000</v>
      </c>
      <c t="n" r="G45" s="7">
        <v>5594000</v>
      </c>
    </row>
    <row spans="1:8" r="46">
      <c t="s" r="A46" s="4">
        <v>340</v>
      </c>
    </row>
    <row spans="1:8" r="47">
      <c t="s" r="A47" s="3">
        <v>152</v>
      </c>
    </row>
    <row spans="1:8" r="48">
      <c t="s" r="A48" s="4">
        <v>305</v>
      </c>
      <c t="s" r="B48" s="4">
        <v>341</v>
      </c>
    </row>
    <row spans="1:8" r="49">
      <c t="s" r="A49" s="4">
        <v>342</v>
      </c>
    </row>
    <row spans="1:8" r="50">
      <c t="s" r="A50" s="3">
        <v>152</v>
      </c>
    </row>
    <row spans="1:8" r="51">
      <c t="s" r="A51" s="4">
        <v>343</v>
      </c>
      <c t="s" r="B51" s="4">
        <v>344</v>
      </c>
      <c t="s" r="H51" s="4">
        <v>344</v>
      </c>
    </row>
    <row spans="1:8" r="52">
      <c t="s" r="A52" s="4">
        <v>345</v>
      </c>
    </row>
    <row spans="1:8" r="53">
      <c t="s" r="A53" s="3">
        <v>152</v>
      </c>
    </row>
    <row spans="1:8" r="54">
      <c t="s" r="A54" s="4">
        <v>305</v>
      </c>
      <c t="s" r="B54" s="4">
        <v>344</v>
      </c>
    </row>
    <row spans="1:8" r="55">
      <c t="s" r="A55" s="4">
        <v>346</v>
      </c>
    </row>
    <row spans="1:8" r="56">
      <c t="s" r="A56" s="3">
        <v>152</v>
      </c>
    </row>
    <row spans="1:8" r="57">
      <c t="s" r="A57" s="4">
        <v>343</v>
      </c>
      <c t="s" r="B57" s="4">
        <v>344</v>
      </c>
      <c t="s" r="H57" s="4">
        <v>344</v>
      </c>
    </row>
    <row spans="1:8" r="58">
      <c t="s" r="A58" s="4">
        <v>347</v>
      </c>
    </row>
    <row spans="1:8" r="59">
      <c t="s" r="A59" s="3">
        <v>152</v>
      </c>
    </row>
    <row spans="1:8" r="60">
      <c t="s" r="A60" s="4">
        <v>305</v>
      </c>
      <c t="s" r="B60" s="4">
        <v>348</v>
      </c>
    </row>
    <row spans="1:8" r="61">
      <c t="s" r="A61" s="4">
        <v>349</v>
      </c>
    </row>
    <row spans="1:8" r="62">
      <c t="s" r="A62" s="3">
        <v>152</v>
      </c>
    </row>
    <row spans="1:8" r="63">
      <c t="s" r="A63" s="4">
        <v>305</v>
      </c>
      <c t="s" r="B63" s="4">
        <v>350</v>
      </c>
    </row>
    <row spans="1:8" r="64">
      <c t="s" r="A64" s="4">
        <v>351</v>
      </c>
    </row>
    <row spans="1:8" r="65">
      <c t="s" r="A65" s="3">
        <v>152</v>
      </c>
    </row>
    <row spans="1:8" r="66">
      <c t="s" r="A66" s="4">
        <v>333</v>
      </c>
      <c t="s" r="B66" s="4">
        <v>352</v>
      </c>
    </row>
    <row spans="1:8" r="67">
      <c t="s" r="A67" s="4">
        <v>337</v>
      </c>
      <c t="n" r="H67" s="7">
        <v>3000000</v>
      </c>
    </row>
    <row spans="1:8" r="68">
      <c t="s" r="A68" s="4">
        <v>338</v>
      </c>
      <c t="s" r="B68" s="4">
        <v>352</v>
      </c>
    </row>
    <row spans="1:8" r="69">
      <c t="s" r="A69" s="4">
        <v>353</v>
      </c>
    </row>
    <row spans="1:8" r="70">
      <c t="s" r="A70" s="3">
        <v>152</v>
      </c>
    </row>
    <row spans="1:8" r="71">
      <c t="s" r="A71" s="4">
        <v>300</v>
      </c>
      <c t="n" r="F71" s="6">
        <v>30000000</v>
      </c>
      <c t="n" r="H71" s="6">
        <v>30000000</v>
      </c>
    </row>
    <row spans="1:8" r="72">
      <c t="s" r="A72" s="4">
        <v>354</v>
      </c>
      <c t="s" r="B72" s="4">
        <v>350</v>
      </c>
    </row>
    <row spans="1:8" r="73">
      <c t="s" r="A73" s="4">
        <v>355</v>
      </c>
      <c t="s" r="B73" s="4">
        <v>356</v>
      </c>
    </row>
    <row spans="1:8" r="74">
      <c t="s" r="A74" s="4">
        <v>357</v>
      </c>
    </row>
    <row spans="1:8" r="75">
      <c t="s" r="A75" s="3">
        <v>152</v>
      </c>
    </row>
    <row spans="1:8" r="76">
      <c t="s" r="A76" s="4">
        <v>300</v>
      </c>
      <c t="n" r="B76" s="11">
        <v>11765000</v>
      </c>
      <c t="n" r="D76" s="11">
        <v>11765000</v>
      </c>
      <c t="n" r="F76" s="6">
        <v>13199000</v>
      </c>
      <c t="n" r="H76" s="6">
        <v>15000000</v>
      </c>
    </row>
    <row spans="1:8" r="77">
      <c t="s" r="A77" s="4">
        <v>354</v>
      </c>
      <c t="s" r="B77" s="4">
        <v>358</v>
      </c>
    </row>
    <row spans="1:8" r="78">
      <c t="s" r="A78" s="4">
        <v>355</v>
      </c>
      <c t="s" r="B78" s="4">
        <v>356</v>
      </c>
    </row>
    <row spans="1:8" r="79">
      <c t="s" r="A79" s="4">
        <v>359</v>
      </c>
      <c t="s" r="B79" s="4">
        <v>360</v>
      </c>
    </row>
    <row spans="1:8" r="80">
      <c t="s" r="A80" s="4">
        <v>361</v>
      </c>
    </row>
    <row spans="1:8" r="81">
      <c t="s" r="A81" s="3">
        <v>152</v>
      </c>
    </row>
    <row spans="1:8" r="82">
      <c t="s" r="A82" s="4">
        <v>362</v>
      </c>
      <c t="n" r="F82" s="6">
        <v>1008000</v>
      </c>
    </row>
    <row spans="1:8" r="83">
      <c t="s" r="A83" s="4">
        <v>363</v>
      </c>
      <c t="n" r="F83" s="6">
        <v>1218000</v>
      </c>
    </row>
    <row spans="1:8" r="84">
      <c t="s" r="A84" s="4">
        <v>364</v>
      </c>
    </row>
    <row spans="1:8" r="85">
      <c t="s" r="A85" s="3">
        <v>152</v>
      </c>
    </row>
    <row spans="1:8" r="86">
      <c t="s" r="A86" s="4">
        <v>339</v>
      </c>
      <c t="n" r="F86" s="6">
        <v>1800000</v>
      </c>
      <c t="n" r="G86" s="7">
        <v>2250000</v>
      </c>
    </row>
    <row spans="1:8" r="87">
      <c t="s" r="A87" s="4">
        <v>365</v>
      </c>
    </row>
    <row spans="1:8" r="88">
      <c t="s" r="A88" s="3">
        <v>152</v>
      </c>
    </row>
    <row spans="1:8" r="89">
      <c t="s" r="A89" s="4">
        <v>300</v>
      </c>
      <c t="n" r="H89" s="6">
        <v>25000000</v>
      </c>
    </row>
    <row spans="1:8" r="90">
      <c t="s" r="A90" s="4">
        <v>362</v>
      </c>
      <c t="n" r="F90" s="6">
        <v>5006000</v>
      </c>
    </row>
    <row spans="1:8" r="91">
      <c t="s" r="A91" s="4">
        <v>363</v>
      </c>
      <c t="n" r="F91" s="7">
        <v>2494000</v>
      </c>
    </row>
    <row spans="1:8" r="92">
      <c t="s" r="A92" s="4">
        <v>366</v>
      </c>
    </row>
    <row spans="1:8" r="93">
      <c t="s" r="A93" s="3">
        <v>152</v>
      </c>
    </row>
    <row spans="1:8" r="94">
      <c t="s" r="A94" s="4">
        <v>300</v>
      </c>
      <c t="n" r="H94" s="7">
        <v>10000000</v>
      </c>
    </row>
    <row spans="1:8" r="95">
      <c t="s" r="A95" s="4">
        <v>367</v>
      </c>
    </row>
    <row spans="1:8" r="96">
      <c t="s" r="A96" s="3">
        <v>152</v>
      </c>
    </row>
    <row spans="1:8" r="97">
      <c t="s" r="A97" s="4">
        <v>368</v>
      </c>
      <c t="s" r="B97" s="4">
        <v>360</v>
      </c>
      <c t="s" r="H97" s="4">
        <v>360</v>
      </c>
    </row>
    <row spans="1:8" r="98">
      <c t="s" r="A98" s="4">
        <v>369</v>
      </c>
    </row>
    <row spans="1:8" r="99">
      <c t="s" r="A99" s="3">
        <v>152</v>
      </c>
    </row>
    <row spans="1:8" r="100">
      <c t="s" r="A100" s="4">
        <v>368</v>
      </c>
      <c t="s" r="B100" s="4">
        <v>370</v>
      </c>
      <c t="s" r="H100" s="4">
        <v>3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32"/>
    <col customWidth="1" max="5" min="5" width="21"/>
    <col customWidth="1" max="6" min="6" width="21"/>
    <col customWidth="1" max="7" min="7" width="21"/>
  </cols>
  <sheetData>
    <row spans="1:7" r="1">
      <c t="s" r="A1" s="1">
        <v>371</v>
      </c>
      <c t="s" r="B1" s="2">
        <v>1</v>
      </c>
      <c t="n" r="C1"/>
      <c t="n" r="E1"/>
    </row>
    <row spans="1:7" r="2">
      <c t="s" r="B2" s="2">
        <v>372</v>
      </c>
      <c t="s" r="C2" s="2">
        <v>373</v>
      </c>
      <c t="s" r="D2" s="2">
        <v>374</v>
      </c>
      <c t="s" r="E2" s="2">
        <v>375</v>
      </c>
      <c t="s" r="F2" s="2">
        <v>297</v>
      </c>
      <c t="s" r="G2" s="2">
        <v>298</v>
      </c>
    </row>
    <row spans="1:7" r="3">
      <c t="s" r="A3" s="3">
        <v>376</v>
      </c>
    </row>
    <row spans="1:7" r="4">
      <c t="s" r="A4" s="4">
        <v>377</v>
      </c>
      <c t="n" r="D4" s="7">
        <v>153955000</v>
      </c>
      <c t="n" r="F4" s="7">
        <v>144983000</v>
      </c>
    </row>
    <row spans="1:7" r="5">
      <c t="s" r="A5" s="4">
        <v>290</v>
      </c>
    </row>
    <row spans="1:7" r="6">
      <c t="s" r="A6" s="3">
        <v>376</v>
      </c>
    </row>
    <row spans="1:7" r="7">
      <c t="s" r="A7" s="4">
        <v>377</v>
      </c>
      <c t="n" r="D7" s="6">
        <v>3062000</v>
      </c>
      <c t="n" r="F7" s="6">
        <v>3013000</v>
      </c>
    </row>
    <row spans="1:7" r="8">
      <c t="s" r="A8" s="4">
        <v>286</v>
      </c>
    </row>
    <row spans="1:7" r="9">
      <c t="s" r="A9" s="3">
        <v>376</v>
      </c>
    </row>
    <row spans="1:7" r="10">
      <c t="s" r="A10" s="4">
        <v>324</v>
      </c>
      <c t="n" r="G10" s="7">
        <v>120000000</v>
      </c>
    </row>
    <row spans="1:7" r="11">
      <c t="s" r="A11" s="4">
        <v>377</v>
      </c>
      <c t="n" r="D11" s="6">
        <v>112890000</v>
      </c>
      <c t="n" r="F11" s="6">
        <v>112906000</v>
      </c>
    </row>
    <row spans="1:7" r="12">
      <c t="s" r="A12" s="4">
        <v>287</v>
      </c>
    </row>
    <row spans="1:7" r="13">
      <c t="s" r="A13" s="3">
        <v>376</v>
      </c>
    </row>
    <row spans="1:7" r="14">
      <c t="s" r="A14" s="4">
        <v>324</v>
      </c>
      <c t="n" r="D14" s="7">
        <v>750000</v>
      </c>
    </row>
    <row spans="1:7" r="15">
      <c t="s" r="A15" s="4">
        <v>343</v>
      </c>
      <c t="s" r="C15" s="4">
        <v>308</v>
      </c>
      <c t="s" r="D15" s="4">
        <v>308</v>
      </c>
    </row>
    <row spans="1:7" r="16">
      <c t="s" r="A16" s="4">
        <v>378</v>
      </c>
      <c t="n" r="C16" s="6">
        <v>144</v>
      </c>
      <c t="n" r="D16" s="6">
        <v>144</v>
      </c>
    </row>
    <row spans="1:7" r="17">
      <c t="s" r="A17" s="4">
        <v>379</v>
      </c>
      <c t="n" r="B17" s="7">
        <v>6121</v>
      </c>
    </row>
    <row spans="1:7" r="18">
      <c t="s" r="A18" s="4">
        <v>377</v>
      </c>
      <c t="n" r="D18" s="7">
        <v>669000</v>
      </c>
      <c t="n" r="F18" s="7">
        <v>710000</v>
      </c>
    </row>
    <row spans="1:7" r="19">
      <c t="s" r="A19" s="4">
        <v>380</v>
      </c>
    </row>
    <row spans="1:7" r="20">
      <c t="s" r="A20" s="3">
        <v>376</v>
      </c>
    </row>
    <row spans="1:7" r="21">
      <c t="s" r="A21" s="4">
        <v>381</v>
      </c>
      <c t="n" r="B21" s="6">
        <v>6</v>
      </c>
    </row>
    <row spans="1:7" r="22">
      <c t="s" r="A22" s="4">
        <v>343</v>
      </c>
      <c t="s" r="C22" s="4">
        <v>382</v>
      </c>
      <c t="s" r="D22" s="4">
        <v>382</v>
      </c>
    </row>
    <row spans="1:7" r="23">
      <c t="s" r="A23" s="4">
        <v>383</v>
      </c>
      <c t="s" r="E23" s="4">
        <v>250</v>
      </c>
      <c t="s" r="F23" s="4">
        <v>250</v>
      </c>
    </row>
    <row spans="1:7" r="24">
      <c t="s" r="A24" s="4">
        <v>384</v>
      </c>
      <c t="n" r="C24" s="11">
        <v>2670000</v>
      </c>
      <c t="n" r="D24" s="7">
        <v>2996000</v>
      </c>
      <c t="n" r="E24" s="11">
        <v>5640000</v>
      </c>
    </row>
    <row spans="1:7" r="25">
      <c t="s" r="A25" s="4">
        <v>377</v>
      </c>
      <c t="n" r="C25" s="6">
        <v>2669000</v>
      </c>
      <c t="n" r="D25" s="6">
        <v>2995000</v>
      </c>
    </row>
    <row spans="1:7" r="26">
      <c t="s" r="A26" s="4">
        <v>385</v>
      </c>
    </row>
    <row spans="1:7" r="27">
      <c t="s" r="A27" s="3">
        <v>376</v>
      </c>
    </row>
    <row spans="1:7" r="28">
      <c t="s" r="A28" s="4">
        <v>386</v>
      </c>
      <c t="n" r="C28" s="6">
        <v>189000</v>
      </c>
      <c t="n" r="D28" s="6">
        <v>213000</v>
      </c>
    </row>
    <row spans="1:7" r="29">
      <c t="s" r="A29" s="4">
        <v>387</v>
      </c>
    </row>
    <row spans="1:7" r="30">
      <c t="s" r="A30" s="3">
        <v>376</v>
      </c>
    </row>
    <row spans="1:7" r="31">
      <c t="s" r="A31" s="4">
        <v>386</v>
      </c>
      <c t="n" r="C31" s="11">
        <v>769000</v>
      </c>
      <c t="n" r="D31" s="7">
        <v>863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17"/>
    <col customWidth="1" max="5" min="5" width="21"/>
    <col customWidth="1" max="6" min="6" width="21"/>
  </cols>
  <sheetData>
    <row spans="1:6" r="1">
      <c t="s" r="A1" s="1">
        <v>388</v>
      </c>
      <c t="s" r="B1" s="2">
        <v>389</v>
      </c>
      <c t="s" r="C1" s="2">
        <v>390</v>
      </c>
      <c t="s" r="D1" s="2">
        <v>391</v>
      </c>
      <c t="s" r="E1" s="2">
        <v>296</v>
      </c>
      <c t="s" r="F1" s="2">
        <v>267</v>
      </c>
    </row>
    <row spans="1:6" r="2">
      <c t="s" r="A2" s="4">
        <v>299</v>
      </c>
    </row>
    <row spans="1:6" r="3">
      <c t="s" r="A3" s="3">
        <v>376</v>
      </c>
    </row>
    <row spans="1:6" r="4">
      <c t="s" r="A4" s="4">
        <v>300</v>
      </c>
      <c t="n" r="F4" s="7">
        <v>89237000</v>
      </c>
    </row>
    <row spans="1:6" r="5">
      <c t="s" r="A5" s="4">
        <v>392</v>
      </c>
      <c t="n" r="F5" s="6">
        <v>40362000</v>
      </c>
    </row>
    <row spans="1:6" r="6">
      <c t="s" r="A6" s="4">
        <v>351</v>
      </c>
    </row>
    <row spans="1:6" r="7">
      <c t="s" r="A7" s="3">
        <v>376</v>
      </c>
    </row>
    <row spans="1:6" r="8">
      <c t="s" r="A8" s="4">
        <v>333</v>
      </c>
      <c t="s" r="B8" s="4">
        <v>352</v>
      </c>
    </row>
    <row spans="1:6" r="9">
      <c t="s" r="A9" s="4">
        <v>393</v>
      </c>
    </row>
    <row spans="1:6" r="10">
      <c t="s" r="A10" s="3">
        <v>376</v>
      </c>
    </row>
    <row spans="1:6" r="11">
      <c t="s" r="A11" s="4">
        <v>300</v>
      </c>
      <c t="n" r="C11" s="12">
        <v>11500000</v>
      </c>
      <c t="n" r="F11" s="6">
        <v>3131000</v>
      </c>
    </row>
    <row spans="1:6" r="12">
      <c t="s" r="A12" s="4">
        <v>362</v>
      </c>
      <c t="n" r="C12" s="12">
        <v>11012000</v>
      </c>
      <c t="n" r="F12" s="7">
        <v>2998000</v>
      </c>
    </row>
    <row spans="1:6" r="13">
      <c t="s" r="A13" s="4">
        <v>394</v>
      </c>
    </row>
    <row spans="1:6" r="14">
      <c t="s" r="A14" s="3">
        <v>376</v>
      </c>
    </row>
    <row spans="1:6" r="15">
      <c t="s" r="A15" s="4">
        <v>395</v>
      </c>
      <c t="s" r="C15" s="4">
        <v>396</v>
      </c>
    </row>
    <row spans="1:6" r="16">
      <c t="s" r="A16" s="4">
        <v>305</v>
      </c>
      <c t="s" r="C16" s="4">
        <v>397</v>
      </c>
    </row>
    <row spans="1:6" r="17">
      <c t="s" r="A17" s="4">
        <v>302</v>
      </c>
      <c t="s" r="C17" s="4">
        <v>398</v>
      </c>
    </row>
    <row spans="1:6" r="18">
      <c t="s" r="A18" s="4">
        <v>399</v>
      </c>
    </row>
    <row spans="1:6" r="19">
      <c t="s" r="A19" s="3">
        <v>376</v>
      </c>
    </row>
    <row spans="1:6" r="20">
      <c t="s" r="A20" s="4">
        <v>343</v>
      </c>
      <c t="s" r="C20" s="4">
        <v>400</v>
      </c>
      <c t="s" r="D20" s="4">
        <v>400</v>
      </c>
      <c t="s" r="E20" s="4">
        <v>400</v>
      </c>
      <c t="s" r="F20" s="4">
        <v>400</v>
      </c>
    </row>
    <row spans="1:6" r="21">
      <c t="s" r="A21" s="4">
        <v>401</v>
      </c>
    </row>
    <row spans="1:6" r="22">
      <c t="s" r="A22" s="3">
        <v>376</v>
      </c>
    </row>
    <row spans="1:6" r="23">
      <c t="s" r="A23" s="4">
        <v>300</v>
      </c>
      <c t="n" r="C23" s="12">
        <v>200000000</v>
      </c>
      <c t="n" r="F23" s="7">
        <v>54452000</v>
      </c>
    </row>
    <row spans="1:6" r="24">
      <c t="s" r="A24" s="4">
        <v>362</v>
      </c>
      <c t="n" r="C24" s="12">
        <v>135080000</v>
      </c>
      <c t="n" r="F24" s="6">
        <v>36777000</v>
      </c>
    </row>
    <row spans="1:6" r="25">
      <c t="s" r="A25" s="4">
        <v>402</v>
      </c>
    </row>
    <row spans="1:6" r="26">
      <c t="s" r="A26" s="3">
        <v>376</v>
      </c>
    </row>
    <row spans="1:6" r="27">
      <c t="s" r="A27" s="4">
        <v>300</v>
      </c>
      <c t="n" r="E27" s="11">
        <v>60000</v>
      </c>
      <c t="n" r="F27" s="6">
        <v>67000</v>
      </c>
    </row>
    <row spans="1:6" r="28">
      <c t="s" r="A28" s="4">
        <v>403</v>
      </c>
      <c t="n" r="E28" s="6">
        <v>15000</v>
      </c>
    </row>
    <row spans="1:6" r="29">
      <c t="s" r="A29" s="4">
        <v>362</v>
      </c>
      <c t="n" r="E29" s="11">
        <v>60000</v>
      </c>
      <c t="n" r="F29" s="7">
        <v>67000</v>
      </c>
    </row>
    <row spans="1:6" r="30">
      <c t="s" r="A30" s="4">
        <v>343</v>
      </c>
      <c t="s" r="C30" s="4">
        <v>382</v>
      </c>
      <c t="s" r="D30" s="4">
        <v>382</v>
      </c>
      <c t="s" r="E30" s="4">
        <v>382</v>
      </c>
      <c t="s" r="F30" s="4">
        <v>382</v>
      </c>
    </row>
    <row spans="1:6" r="31">
      <c t="s" r="A31" s="4">
        <v>404</v>
      </c>
    </row>
    <row spans="1:6" r="32">
      <c t="s" r="A32" s="3">
        <v>376</v>
      </c>
    </row>
    <row spans="1:6" r="33">
      <c t="s" r="A33" s="4">
        <v>300</v>
      </c>
      <c t="n" r="D33" s="13">
        <v>2380000</v>
      </c>
      <c t="n" r="F33" s="7">
        <v>730000</v>
      </c>
    </row>
    <row spans="1:6" r="34">
      <c t="s" r="A34" s="4">
        <v>362</v>
      </c>
      <c t="n" r="F34" s="7">
        <v>0</v>
      </c>
    </row>
    <row spans="1:6" r="35">
      <c t="s" r="A35" s="4">
        <v>405</v>
      </c>
      <c t="n" r="C35" s="6">
        <v>4</v>
      </c>
    </row>
    <row spans="1:6" r="36">
      <c t="s" r="A36" s="4">
        <v>406</v>
      </c>
      <c t="n" r="C36" s="6">
        <v>2</v>
      </c>
    </row>
    <row spans="1:6" r="37">
      <c t="s" r="A37" s="4">
        <v>407</v>
      </c>
      <c t="s" r="C37" s="4">
        <v>408</v>
      </c>
      <c t="s" r="D37" s="4">
        <v>408</v>
      </c>
      <c t="s" r="E37" s="4">
        <v>408</v>
      </c>
      <c t="s" r="F37" s="4">
        <v>408</v>
      </c>
    </row>
    <row spans="1:6" r="38">
      <c t="s" r="A38" s="4">
        <v>409</v>
      </c>
      <c t="s" r="C38" s="4">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81</v>
      </c>
    </row>
    <row spans="1:3" r="3">
      <c t="s" r="A3" s="3">
        <v>412</v>
      </c>
    </row>
    <row spans="1:3" r="4">
      <c t="s" r="A4" s="4">
        <v>413</v>
      </c>
      <c t="n" r="B4" s="7">
        <v>8915</v>
      </c>
      <c t="n" r="C4" s="7">
        <v>9067</v>
      </c>
    </row>
    <row spans="1:3" r="5">
      <c t="s" r="A5" s="4">
        <v>414</v>
      </c>
      <c t="n" r="B5" s="6">
        <v>9435</v>
      </c>
      <c t="n" r="C5" s="6">
        <v>4242</v>
      </c>
    </row>
    <row spans="1:3" r="6">
      <c t="s" r="A6" s="4">
        <v>415</v>
      </c>
      <c t="n" r="C6" s="6">
        <v>3894</v>
      </c>
    </row>
    <row spans="1:3" r="7">
      <c t="s" r="A7" s="4">
        <v>416</v>
      </c>
      <c t="n" r="B7" s="6">
        <v>729</v>
      </c>
    </row>
    <row spans="1:3" r="8">
      <c t="s" r="A8" s="4">
        <v>417</v>
      </c>
    </row>
    <row spans="1:3" r="9">
      <c t="s" r="A9" s="3">
        <v>412</v>
      </c>
    </row>
    <row spans="1:3" r="10">
      <c t="s" r="A10" s="4">
        <v>416</v>
      </c>
      <c t="n" r="B10" s="6">
        <v>729</v>
      </c>
      <c t="n" r="C10" s="6">
        <v>361</v>
      </c>
    </row>
    <row spans="1:3" r="11">
      <c t="s" r="A11" s="4">
        <v>418</v>
      </c>
    </row>
    <row spans="1:3" r="12">
      <c t="s" r="A12" s="3">
        <v>412</v>
      </c>
    </row>
    <row spans="1:3" r="13">
      <c t="s" r="A13" s="4">
        <v>419</v>
      </c>
      <c t="n" r="C13" s="6">
        <v>-4374</v>
      </c>
    </row>
    <row spans="1:3" r="14">
      <c t="s" r="A14" s="4">
        <v>420</v>
      </c>
    </row>
    <row spans="1:3" r="15">
      <c t="s" r="A15" s="3">
        <v>412</v>
      </c>
    </row>
    <row spans="1:3" r="16">
      <c t="s" r="A16" s="4">
        <v>421</v>
      </c>
      <c t="n" r="B16" s="7">
        <v>2670</v>
      </c>
    </row>
    <row spans="1:3" r="17">
      <c t="s" r="A17" s="4">
        <v>422</v>
      </c>
    </row>
    <row spans="1:3" r="18">
      <c t="s" r="A18" s="3">
        <v>412</v>
      </c>
    </row>
    <row spans="1:3" r="19">
      <c t="s" r="A19" s="4">
        <v>423</v>
      </c>
      <c t="n" r="C19" s="7">
        <v>5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24</v>
      </c>
      <c t="s" r="B1" s="2">
        <v>80</v>
      </c>
      <c t="s" r="D1" s="2">
        <v>1</v>
      </c>
    </row>
    <row spans="1:5" r="2">
      <c t="s" r="B2" s="2">
        <v>2</v>
      </c>
      <c t="s" r="C2" s="2">
        <v>81</v>
      </c>
      <c t="s" r="D2" s="2">
        <v>2</v>
      </c>
      <c t="s" r="E2" s="2">
        <v>81</v>
      </c>
    </row>
    <row spans="1:5" r="3">
      <c t="s" r="A3" s="3">
        <v>156</v>
      </c>
    </row>
    <row spans="1:5" r="4">
      <c t="s" r="A4" s="4">
        <v>425</v>
      </c>
      <c t="n" r="C4" s="6">
        <v>684000</v>
      </c>
      <c t="n" r="E4" s="6">
        <v>613000</v>
      </c>
    </row>
    <row spans="1:5" r="5">
      <c t="s" r="A5" s="4">
        <v>426</v>
      </c>
      <c t="n" r="B5" s="6">
        <v>6480000</v>
      </c>
      <c t="n" r="C5" s="6">
        <v>3208000</v>
      </c>
      <c t="n" r="D5" s="6">
        <v>6478000</v>
      </c>
      <c t="n" r="E5" s="6">
        <v>377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r="A1" s="1">
        <v>427</v>
      </c>
      <c t="s" r="B1" s="2">
        <v>80</v>
      </c>
      <c t="s" r="D1" s="2">
        <v>1</v>
      </c>
    </row>
    <row spans="1:5" r="2">
      <c t="s" r="B2" s="2">
        <v>2</v>
      </c>
      <c t="s" r="C2" s="2">
        <v>81</v>
      </c>
      <c t="s" r="D2" s="2">
        <v>2</v>
      </c>
      <c t="s" r="E2" s="2">
        <v>81</v>
      </c>
    </row>
    <row spans="1:5" r="3">
      <c t="s" r="A3" s="3">
        <v>158</v>
      </c>
    </row>
    <row spans="1:5" r="4">
      <c t="s" r="A4" s="4">
        <v>428</v>
      </c>
      <c t="n" r="D4" s="7">
        <v>1075000</v>
      </c>
    </row>
    <row spans="1:5" r="5">
      <c t="s" r="A5" s="4">
        <v>429</v>
      </c>
      <c t="n" r="B5" s="7">
        <v>581000</v>
      </c>
      <c t="n" r="C5" s="7">
        <v>899000</v>
      </c>
      <c t="n" r="D5" s="7">
        <v>1838000</v>
      </c>
      <c t="n" r="E5" s="7">
        <v>2360000</v>
      </c>
    </row>
    <row spans="1:5" r="6">
      <c t="s" r="A6" s="3">
        <v>430</v>
      </c>
    </row>
    <row spans="1:5" r="7">
      <c t="s" r="A7" s="4">
        <v>431</v>
      </c>
      <c t="s" r="D7" s="4">
        <v>432</v>
      </c>
    </row>
    <row spans="1:5" r="8">
      <c t="s" r="A8" s="4">
        <v>433</v>
      </c>
      <c t="s" r="D8" s="4">
        <v>434</v>
      </c>
    </row>
    <row spans="1:5" r="9">
      <c t="s" r="A9" s="4">
        <v>435</v>
      </c>
      <c t="s" r="D9" s="4">
        <v>436</v>
      </c>
    </row>
    <row spans="1:5" r="10">
      <c t="s" r="A10" s="4">
        <v>437</v>
      </c>
    </row>
    <row spans="1:5" r="11">
      <c t="s" r="A11" s="3">
        <v>158</v>
      </c>
    </row>
    <row spans="1:5" r="12">
      <c t="s" r="A12" s="4">
        <v>438</v>
      </c>
      <c t="n" r="B12" s="6">
        <v>6932000</v>
      </c>
      <c t="n" r="D12" s="6">
        <v>6932000</v>
      </c>
    </row>
    <row spans="1:5" r="13">
      <c t="s" r="A13" s="4">
        <v>439</v>
      </c>
      <c t="n" r="B13" s="9">
        <v>4.1</v>
      </c>
      <c t="n" r="D13" s="9">
        <v>4.1</v>
      </c>
    </row>
    <row spans="1:5" r="14">
      <c t="s" r="A14" s="4">
        <v>440</v>
      </c>
    </row>
    <row spans="1:5" r="15">
      <c t="s" r="A15" s="3">
        <v>158</v>
      </c>
    </row>
    <row spans="1:5" r="16">
      <c t="s" r="A16" s="4">
        <v>441</v>
      </c>
      <c t="n" r="D16" s="9">
        <v>4.3</v>
      </c>
    </row>
    <row spans="1:5" r="17">
      <c t="s" r="A17" s="4">
        <v>442</v>
      </c>
      <c t="s" r="D17" s="4">
        <v>443</v>
      </c>
    </row>
    <row spans="1:5" r="18">
      <c t="s" r="A18" s="4">
        <v>444</v>
      </c>
    </row>
    <row spans="1:5" r="19">
      <c t="s" r="A19" s="3">
        <v>158</v>
      </c>
    </row>
    <row spans="1:5" r="20">
      <c t="s" r="A20" s="4">
        <v>445</v>
      </c>
      <c t="n" r="D20" s="6">
        <v>369000</v>
      </c>
    </row>
    <row spans="1:5" r="21">
      <c t="s" r="A21" s="4">
        <v>446</v>
      </c>
      <c t="n" r="D21" s="9">
        <v>2.62</v>
      </c>
    </row>
    <row spans="1:5" r="22">
      <c t="s" r="A22" s="4">
        <v>447</v>
      </c>
    </row>
    <row spans="1:5" r="23">
      <c t="s" r="A23" s="3">
        <v>158</v>
      </c>
    </row>
    <row spans="1:5" r="24">
      <c t="s" r="A24" s="4">
        <v>448</v>
      </c>
      <c t="n" r="D24" s="6">
        <v>1104000</v>
      </c>
    </row>
    <row spans="1:5" r="25">
      <c t="s" r="A25" s="4">
        <v>449</v>
      </c>
      <c t="n" r="D25" s="9">
        <v>6.86</v>
      </c>
    </row>
    <row spans="1:5" r="26">
      <c t="s" r="A26" s="4">
        <v>450</v>
      </c>
    </row>
    <row spans="1:5" r="27">
      <c t="s" r="A27" s="3">
        <v>158</v>
      </c>
    </row>
    <row spans="1:5" r="28">
      <c t="s" r="A28" s="4">
        <v>451</v>
      </c>
      <c t="n" r="D28" s="6">
        <v>82000</v>
      </c>
    </row>
    <row spans="1:5" r="29">
      <c t="s" r="A29" s="4">
        <v>452</v>
      </c>
      <c t="n" r="D29" s="9">
        <v>4.24</v>
      </c>
    </row>
    <row spans="1:5" r="30">
      <c t="s" r="A30" s="4">
        <v>453</v>
      </c>
    </row>
    <row spans="1:5" r="31">
      <c t="s" r="A31" s="3">
        <v>158</v>
      </c>
    </row>
    <row spans="1:5" r="32">
      <c t="s" r="A32" s="4">
        <v>454</v>
      </c>
      <c t="n" r="D32" s="6">
        <v>19000</v>
      </c>
    </row>
    <row spans="1:5" r="33">
      <c t="s" r="A33" s="4">
        <v>455</v>
      </c>
      <c t="n" r="D33" s="7">
        <v>65000</v>
      </c>
    </row>
    <row spans="1:5" r="34">
      <c t="s" r="A34" s="4">
        <v>456</v>
      </c>
    </row>
    <row spans="1:5" r="35">
      <c t="s" r="A35" s="3">
        <v>158</v>
      </c>
    </row>
    <row spans="1:5" r="36">
      <c t="s" r="A36" s="4">
        <v>457</v>
      </c>
      <c t="n" r="D36" s="6">
        <v>765000</v>
      </c>
    </row>
    <row spans="1:5" r="37">
      <c t="s" r="A37" s="4">
        <v>458</v>
      </c>
      <c t="s" r="D37" s="4">
        <v>352</v>
      </c>
    </row>
    <row spans="1:5" r="38">
      <c t="s" r="A38" s="4">
        <v>459</v>
      </c>
    </row>
    <row spans="1:5" r="39">
      <c t="s" r="A39" s="3">
        <v>158</v>
      </c>
    </row>
    <row spans="1:5" r="40">
      <c t="s" r="A40" s="4">
        <v>457</v>
      </c>
      <c t="n" r="D40" s="6">
        <v>101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spans="1:6" r="1">
      <c t="s" r="A1" s="1">
        <v>460</v>
      </c>
      <c t="s" r="B1" s="2">
        <v>230</v>
      </c>
      <c t="s" r="C1" s="2">
        <v>80</v>
      </c>
      <c t="s" r="E1" s="2">
        <v>1</v>
      </c>
    </row>
    <row spans="1:6" r="2">
      <c t="s" r="B2" s="2">
        <v>235</v>
      </c>
      <c t="s" r="C2" s="2">
        <v>2</v>
      </c>
      <c t="s" r="D2" s="2">
        <v>81</v>
      </c>
      <c t="s" r="E2" s="2">
        <v>2</v>
      </c>
      <c t="s" r="F2" s="2">
        <v>81</v>
      </c>
    </row>
    <row spans="1:6" r="3">
      <c t="s" r="A3" s="3">
        <v>461</v>
      </c>
    </row>
    <row spans="1:6" r="4">
      <c t="s" r="A4" s="4">
        <v>269</v>
      </c>
      <c t="n" r="E4" s="7">
        <v>118039000</v>
      </c>
    </row>
    <row spans="1:6" r="5">
      <c t="s" r="A5" s="4">
        <v>95</v>
      </c>
      <c t="n" r="C5" s="7">
        <v>-6755000</v>
      </c>
      <c t="n" r="D5" s="7">
        <v>3336000</v>
      </c>
      <c t="n" r="E5" s="6">
        <v>-3824000</v>
      </c>
      <c t="n" r="F5" s="7">
        <v>8720000</v>
      </c>
    </row>
    <row spans="1:6" r="6">
      <c t="s" r="A6" s="4">
        <v>462</v>
      </c>
      <c t="n" r="E6" s="6">
        <v>-1122000</v>
      </c>
    </row>
    <row spans="1:6" r="7">
      <c t="s" r="A7" s="4">
        <v>463</v>
      </c>
      <c t="n" r="E7" s="6">
        <v>-4946000</v>
      </c>
    </row>
    <row spans="1:6" r="8">
      <c t="s" r="A8" s="4">
        <v>464</v>
      </c>
      <c t="n" r="E8" s="6">
        <v>2851000</v>
      </c>
    </row>
    <row spans="1:6" r="9">
      <c t="s" r="A9" s="4">
        <v>465</v>
      </c>
      <c t="n" r="E9" s="6">
        <v>-729000</v>
      </c>
    </row>
    <row spans="1:6" r="10">
      <c t="s" r="A10" s="4">
        <v>466</v>
      </c>
      <c t="n" r="E10" s="6">
        <v>-2670000</v>
      </c>
    </row>
    <row spans="1:6" r="11">
      <c t="s" r="A11" s="4">
        <v>131</v>
      </c>
      <c t="n" r="E11" s="6">
        <v>-111000</v>
      </c>
      <c t="n" r="F11" s="7">
        <v>-130000</v>
      </c>
    </row>
    <row spans="1:6" r="12">
      <c t="s" r="A12" s="4">
        <v>467</v>
      </c>
      <c t="n" r="C12" s="6">
        <v>112434000</v>
      </c>
      <c t="n" r="E12" s="6">
        <v>112434000</v>
      </c>
    </row>
    <row spans="1:6" r="13">
      <c t="s" r="A13" s="3">
        <v>468</v>
      </c>
    </row>
    <row spans="1:6" r="14">
      <c t="s" r="A14" s="4">
        <v>469</v>
      </c>
      <c t="n" r="E14" s="6">
        <v>220000</v>
      </c>
    </row>
    <row spans="1:6" r="15">
      <c t="s" r="A15" s="4">
        <v>470</v>
      </c>
    </row>
    <row spans="1:6" r="16">
      <c t="s" r="A16" s="3">
        <v>461</v>
      </c>
    </row>
    <row spans="1:6" r="17">
      <c t="s" r="A17" s="4">
        <v>269</v>
      </c>
      <c t="n" r="E17" s="6">
        <v>113969000</v>
      </c>
    </row>
    <row spans="1:6" r="18">
      <c t="s" r="A18" s="4">
        <v>95</v>
      </c>
      <c t="n" r="E18" s="6">
        <v>-3926000</v>
      </c>
    </row>
    <row spans="1:6" r="19">
      <c t="s" r="A19" s="4">
        <v>462</v>
      </c>
      <c t="n" r="E19" s="6">
        <v>203000</v>
      </c>
    </row>
    <row spans="1:6" r="20">
      <c t="s" r="A20" s="4">
        <v>463</v>
      </c>
      <c t="n" r="E20" s="6">
        <v>-3723000</v>
      </c>
    </row>
    <row spans="1:6" r="21">
      <c t="s" r="A21" s="4">
        <v>464</v>
      </c>
      <c t="n" r="E21" s="6">
        <v>2851000</v>
      </c>
    </row>
    <row spans="1:6" r="22">
      <c t="s" r="A22" s="4">
        <v>465</v>
      </c>
      <c t="n" r="E22" s="6">
        <v>-729000</v>
      </c>
    </row>
    <row spans="1:6" r="23">
      <c t="s" r="A23" s="4">
        <v>466</v>
      </c>
      <c t="n" r="E23" s="6">
        <v>-2670000</v>
      </c>
    </row>
    <row spans="1:6" r="24">
      <c t="s" r="A24" s="4">
        <v>467</v>
      </c>
      <c t="n" r="C24" s="6">
        <v>109698000</v>
      </c>
      <c t="n" r="E24" s="6">
        <v>109698000</v>
      </c>
    </row>
    <row spans="1:6" r="25">
      <c t="s" r="A25" s="4">
        <v>471</v>
      </c>
    </row>
    <row spans="1:6" r="26">
      <c t="s" r="A26" s="3">
        <v>461</v>
      </c>
    </row>
    <row spans="1:6" r="27">
      <c t="s" r="A27" s="4">
        <v>269</v>
      </c>
      <c t="n" r="E27" s="6">
        <v>4070000</v>
      </c>
    </row>
    <row spans="1:6" r="28">
      <c t="s" r="A28" s="4">
        <v>95</v>
      </c>
      <c t="n" r="E28" s="6">
        <v>102000</v>
      </c>
    </row>
    <row spans="1:6" r="29">
      <c t="s" r="A29" s="4">
        <v>462</v>
      </c>
      <c t="n" r="E29" s="6">
        <v>-1325000</v>
      </c>
    </row>
    <row spans="1:6" r="30">
      <c t="s" r="A30" s="4">
        <v>463</v>
      </c>
      <c t="n" r="E30" s="6">
        <v>-1223000</v>
      </c>
    </row>
    <row spans="1:6" r="31">
      <c t="s" r="A31" s="4">
        <v>131</v>
      </c>
      <c t="n" r="E31" s="6">
        <v>-111000</v>
      </c>
    </row>
    <row spans="1:6" r="32">
      <c t="s" r="A32" s="4">
        <v>467</v>
      </c>
      <c t="n" r="C32" s="7">
        <v>2736000</v>
      </c>
      <c t="n" r="E32" s="7">
        <v>2736000</v>
      </c>
    </row>
    <row spans="1:6" r="33">
      <c t="s" r="A33" s="4">
        <v>472</v>
      </c>
    </row>
    <row spans="1:6" r="34">
      <c t="s" r="A34" s="3">
        <v>461</v>
      </c>
    </row>
    <row spans="1:6" r="35">
      <c t="s" r="A35" s="4">
        <v>465</v>
      </c>
      <c t="n" r="B35" s="6">
        <v>297489</v>
      </c>
    </row>
    <row spans="1:6" r="36">
      <c t="s" r="A36" s="3">
        <v>468</v>
      </c>
    </row>
    <row spans="1:6" r="37">
      <c t="s" r="A37" s="4">
        <v>445</v>
      </c>
      <c t="n" r="B37" s="6">
        <v>297489</v>
      </c>
    </row>
    <row spans="1:6" r="38">
      <c t="s" r="A38" s="4">
        <v>446</v>
      </c>
      <c t="n" r="B38" s="9">
        <v>2.45</v>
      </c>
    </row>
    <row spans="1:6" r="39">
      <c t="s" r="A39" s="4">
        <v>473</v>
      </c>
      <c t="n" r="B39" s="6">
        <v>215158</v>
      </c>
    </row>
    <row spans="1:6" r="40">
      <c t="s" r="A40" s="4">
        <v>474</v>
      </c>
      <c t="n" r="B40" s="6">
        <v>11233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75</v>
      </c>
      <c t="s" r="B1" s="2">
        <v>80</v>
      </c>
      <c t="s" r="D1" s="2">
        <v>1</v>
      </c>
    </row>
    <row spans="1:6" r="2">
      <c t="s" r="B2" s="2">
        <v>2</v>
      </c>
      <c t="s" r="C2" s="2">
        <v>81</v>
      </c>
      <c t="s" r="D2" s="2">
        <v>2</v>
      </c>
      <c t="s" r="E2" s="2">
        <v>81</v>
      </c>
      <c t="s" r="F2" s="2">
        <v>25</v>
      </c>
    </row>
    <row spans="1:6" r="3">
      <c t="s" r="A3" s="3">
        <v>162</v>
      </c>
    </row>
    <row spans="1:6" r="4">
      <c t="s" r="A4" s="4">
        <v>476</v>
      </c>
      <c t="s" r="B4" s="4">
        <v>477</v>
      </c>
      <c t="s" r="C4" s="4">
        <v>478</v>
      </c>
      <c t="s" r="D4" s="4">
        <v>479</v>
      </c>
      <c t="s" r="E4" s="4">
        <v>480</v>
      </c>
    </row>
    <row spans="1:6" r="5">
      <c t="s" r="A5" s="4">
        <v>481</v>
      </c>
      <c t="n" r="B5" s="7">
        <v>0</v>
      </c>
      <c t="n" r="C5" s="7">
        <v>0</v>
      </c>
      <c t="n" r="D5" s="7">
        <v>14000</v>
      </c>
    </row>
    <row spans="1:6" r="6">
      <c t="s" r="A6" s="4">
        <v>482</v>
      </c>
      <c t="n" r="E6" s="7">
        <v>245000</v>
      </c>
    </row>
    <row spans="1:6" r="7">
      <c t="s" r="A7" s="4">
        <v>483</v>
      </c>
      <c t="n" r="E7" s="6">
        <v>-245000</v>
      </c>
    </row>
    <row spans="1:6" r="8">
      <c t="s" r="A8" s="4">
        <v>484</v>
      </c>
      <c t="n" r="B8" s="6">
        <v>0</v>
      </c>
      <c t="n" r="C8" s="6">
        <v>-37000</v>
      </c>
      <c t="n" r="D8" s="6">
        <v>535000</v>
      </c>
      <c t="n" r="E8" s="6">
        <v>-37000</v>
      </c>
    </row>
    <row spans="1:6" r="9">
      <c t="s" r="A9" s="3">
        <v>485</v>
      </c>
    </row>
    <row spans="1:6" r="10">
      <c t="s" r="A10" s="4">
        <v>486</v>
      </c>
      <c t="n" r="B10" s="6">
        <v>-3875000</v>
      </c>
      <c t="n" r="C10" s="6">
        <v>7546000</v>
      </c>
      <c t="n" r="D10" s="6">
        <v>3115000</v>
      </c>
      <c t="n" r="E10" s="6">
        <v>16700000</v>
      </c>
    </row>
    <row spans="1:6" r="11">
      <c t="s" r="A11" s="4">
        <v>487</v>
      </c>
      <c t="n" r="B11" s="6">
        <v>2880000</v>
      </c>
      <c t="n" r="C11" s="6">
        <v>4210000</v>
      </c>
      <c t="n" r="D11" s="6">
        <v>6939000</v>
      </c>
      <c t="n" r="E11" s="6">
        <v>7980000</v>
      </c>
    </row>
    <row spans="1:6" r="12">
      <c t="s" r="A12" s="4">
        <v>488</v>
      </c>
      <c t="n" r="B12" s="6">
        <v>500000</v>
      </c>
      <c t="n" r="D12" s="6">
        <v>500000</v>
      </c>
      <c t="n" r="F12" s="7">
        <v>500000</v>
      </c>
    </row>
    <row spans="1:6" r="13">
      <c t="s" r="A13" s="4">
        <v>53</v>
      </c>
    </row>
    <row spans="1:6" r="14">
      <c t="s" r="A14" s="3">
        <v>485</v>
      </c>
    </row>
    <row spans="1:6" r="15">
      <c t="s" r="A15" s="4">
        <v>489</v>
      </c>
      <c t="n" r="B15" s="6">
        <v>939000</v>
      </c>
      <c t="n" r="D15" s="6">
        <v>939000</v>
      </c>
      <c t="n" r="F15" s="7">
        <v>1220000</v>
      </c>
    </row>
    <row spans="1:6" r="16">
      <c t="s" r="A16" s="4">
        <v>490</v>
      </c>
    </row>
    <row spans="1:6" r="17">
      <c t="s" r="A17" s="3">
        <v>485</v>
      </c>
    </row>
    <row spans="1:6" r="18">
      <c t="s" r="A18" s="4">
        <v>486</v>
      </c>
      <c t="n" r="B18" s="6">
        <v>-7316000</v>
      </c>
      <c t="n" r="C18" s="6">
        <v>-2541000</v>
      </c>
      <c t="n" r="D18" s="6">
        <v>-20805000</v>
      </c>
      <c t="n" r="E18" s="6">
        <v>-22529000</v>
      </c>
    </row>
    <row spans="1:6" r="19">
      <c t="s" r="A19" s="4">
        <v>491</v>
      </c>
    </row>
    <row spans="1:6" r="20">
      <c t="s" r="A20" s="3">
        <v>485</v>
      </c>
    </row>
    <row spans="1:6" r="21">
      <c t="s" r="A21" s="4">
        <v>486</v>
      </c>
      <c t="n" r="B21" s="6">
        <v>3441000</v>
      </c>
      <c t="n" r="C21" s="6">
        <v>10087000</v>
      </c>
      <c t="n" r="D21" s="6">
        <v>23920000</v>
      </c>
      <c t="n" r="E21" s="6">
        <v>39229000</v>
      </c>
    </row>
    <row spans="1:6" r="22">
      <c t="s" r="A22" s="4">
        <v>487</v>
      </c>
      <c t="n" r="B22" s="7">
        <v>2880000</v>
      </c>
      <c t="n" r="C22" s="7">
        <v>4210000</v>
      </c>
      <c t="n" r="D22" s="7">
        <v>6939000</v>
      </c>
      <c t="n" r="E22" s="7">
        <v>798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92</v>
      </c>
      <c t="s" r="B1" s="2">
        <v>80</v>
      </c>
      <c t="s" r="D1" s="2">
        <v>1</v>
      </c>
    </row>
    <row spans="1:5" r="2">
      <c t="s" r="B2" s="2">
        <v>2</v>
      </c>
      <c t="s" r="C2" s="2">
        <v>81</v>
      </c>
      <c t="s" r="D2" s="2">
        <v>2</v>
      </c>
      <c t="s" r="E2" s="2">
        <v>81</v>
      </c>
    </row>
    <row spans="1:5" r="3">
      <c t="s" r="A3" s="3">
        <v>493</v>
      </c>
    </row>
    <row spans="1:5" r="4">
      <c t="s" r="A4" s="4">
        <v>494</v>
      </c>
      <c t="n" r="B4" s="7">
        <v>147993</v>
      </c>
      <c t="n" r="C4" s="7">
        <v>158579</v>
      </c>
      <c t="n" r="D4" s="7">
        <v>457912</v>
      </c>
      <c t="n" r="E4" s="7">
        <v>469458</v>
      </c>
    </row>
    <row spans="1:5" r="5">
      <c t="s" r="A5" s="4">
        <v>215</v>
      </c>
      <c t="s" r="B5" s="4">
        <v>216</v>
      </c>
      <c t="s" r="C5" s="4">
        <v>216</v>
      </c>
      <c t="s" r="D5" s="4">
        <v>216</v>
      </c>
      <c t="s" r="E5" s="4">
        <v>216</v>
      </c>
    </row>
    <row spans="1:5" r="6">
      <c t="s" r="A6" s="4">
        <v>495</v>
      </c>
      <c t="n" r="B6" s="7">
        <v>167953</v>
      </c>
      <c t="n" r="C6" s="7">
        <v>178935</v>
      </c>
      <c t="n" r="D6" s="7">
        <v>519763</v>
      </c>
      <c t="n" r="E6" s="7">
        <v>530851</v>
      </c>
    </row>
    <row spans="1:5" r="7">
      <c t="s" r="A7" s="4">
        <v>496</v>
      </c>
      <c t="s" r="B7" s="4">
        <v>216</v>
      </c>
      <c t="s" r="C7" s="4">
        <v>216</v>
      </c>
      <c t="s" r="D7" s="4">
        <v>216</v>
      </c>
      <c t="s" r="E7" s="4">
        <v>216</v>
      </c>
    </row>
    <row spans="1:5" r="8">
      <c t="s" r="A8" s="4">
        <v>272</v>
      </c>
    </row>
    <row spans="1:5" r="9">
      <c t="s" r="A9" s="3">
        <v>493</v>
      </c>
    </row>
    <row spans="1:5" r="10">
      <c t="s" r="A10" s="4">
        <v>494</v>
      </c>
      <c t="n" r="B10" s="7">
        <v>106868</v>
      </c>
      <c t="n" r="C10" s="7">
        <v>116541</v>
      </c>
      <c t="n" r="D10" s="7">
        <v>333573</v>
      </c>
      <c t="n" r="E10" s="7">
        <v>345122</v>
      </c>
    </row>
    <row spans="1:5" r="11">
      <c t="s" r="A11" s="4">
        <v>215</v>
      </c>
      <c t="s" r="B11" s="4">
        <v>497</v>
      </c>
      <c t="s" r="C11" s="4">
        <v>498</v>
      </c>
      <c t="s" r="D11" s="4">
        <v>499</v>
      </c>
      <c t="s" r="E11" s="4">
        <v>498</v>
      </c>
    </row>
    <row spans="1:5" r="12">
      <c t="s" r="A12" s="4">
        <v>495</v>
      </c>
      <c t="n" r="B12" s="7">
        <v>125872</v>
      </c>
      <c t="n" r="C12" s="7">
        <v>135539</v>
      </c>
      <c t="n" r="D12" s="7">
        <v>392087</v>
      </c>
      <c t="n" r="E12" s="7">
        <v>402586</v>
      </c>
    </row>
    <row spans="1:5" r="13">
      <c t="s" r="A13" s="4">
        <v>496</v>
      </c>
      <c t="s" r="B13" s="4">
        <v>500</v>
      </c>
      <c t="s" r="C13" s="4">
        <v>501</v>
      </c>
      <c t="s" r="D13" s="4">
        <v>502</v>
      </c>
      <c t="s" r="E13" s="4">
        <v>503</v>
      </c>
    </row>
    <row spans="1:5" r="14">
      <c t="s" r="A14" s="4">
        <v>273</v>
      </c>
    </row>
    <row spans="1:5" r="15">
      <c t="s" r="A15" s="3">
        <v>493</v>
      </c>
    </row>
    <row spans="1:5" r="16">
      <c t="s" r="A16" s="4">
        <v>494</v>
      </c>
      <c t="n" r="B16" s="7">
        <v>41125</v>
      </c>
      <c t="n" r="C16" s="7">
        <v>42038</v>
      </c>
      <c t="n" r="D16" s="7">
        <v>124339</v>
      </c>
      <c t="n" r="E16" s="7">
        <v>124336</v>
      </c>
    </row>
    <row spans="1:5" r="17">
      <c t="s" r="A17" s="4">
        <v>215</v>
      </c>
      <c t="s" r="B17" s="4">
        <v>504</v>
      </c>
      <c t="s" r="C17" s="4">
        <v>505</v>
      </c>
      <c t="s" r="D17" s="4">
        <v>506</v>
      </c>
      <c t="s" r="E17" s="4">
        <v>505</v>
      </c>
    </row>
    <row spans="1:5" r="18">
      <c t="s" r="A18" s="4">
        <v>495</v>
      </c>
      <c t="n" r="B18" s="7">
        <v>42081</v>
      </c>
      <c t="n" r="C18" s="7">
        <v>43396</v>
      </c>
      <c t="n" r="D18" s="7">
        <v>127676</v>
      </c>
      <c t="n" r="E18" s="7">
        <v>128265</v>
      </c>
    </row>
    <row spans="1:5" r="19">
      <c t="s" r="A19" s="4">
        <v>496</v>
      </c>
      <c t="s" r="B19" s="4">
        <v>507</v>
      </c>
      <c t="s" r="C19" s="4">
        <v>508</v>
      </c>
      <c t="s" r="D19" s="4">
        <v>509</v>
      </c>
      <c t="s" r="E19" s="4">
        <v>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02</v>
      </c>
      <c t="s" r="B1" s="2">
        <v>80</v>
      </c>
      <c t="s" r="D1" s="2">
        <v>1</v>
      </c>
    </row>
    <row spans="1:5" r="2">
      <c t="s" r="B2" s="2">
        <v>2</v>
      </c>
      <c t="s" r="C2" s="2">
        <v>81</v>
      </c>
      <c t="s" r="D2" s="2">
        <v>2</v>
      </c>
      <c t="s" r="E2" s="2">
        <v>81</v>
      </c>
    </row>
    <row spans="1:5" r="3">
      <c t="s" r="A3" s="3">
        <v>103</v>
      </c>
    </row>
    <row spans="1:5" r="4">
      <c t="s" r="A4" s="4">
        <v>95</v>
      </c>
      <c t="n" r="B4" s="7">
        <v>-6755</v>
      </c>
      <c t="n" r="C4" s="7">
        <v>3336</v>
      </c>
      <c t="n" r="D4" s="7">
        <v>-3824</v>
      </c>
      <c t="n" r="E4" s="7">
        <v>8720</v>
      </c>
    </row>
    <row spans="1:5" r="5">
      <c t="s" r="A5" s="4">
        <v>104</v>
      </c>
      <c t="n" r="B5" s="6">
        <v>-1638</v>
      </c>
      <c t="n" r="C5" s="6">
        <v>-8630</v>
      </c>
      <c t="n" r="D5" s="6">
        <v>-1257</v>
      </c>
      <c t="n" r="E5" s="6">
        <v>-15910</v>
      </c>
    </row>
    <row spans="1:5" r="6">
      <c t="s" r="A6" s="4">
        <v>105</v>
      </c>
      <c t="n" r="B6" s="6">
        <v>79</v>
      </c>
      <c t="n" r="C6" s="6">
        <v>-78</v>
      </c>
      <c t="n" r="D6" s="6">
        <v>135</v>
      </c>
      <c t="n" r="E6" s="6">
        <v>-213</v>
      </c>
    </row>
    <row spans="1:5" r="7">
      <c t="s" r="A7" s="4">
        <v>106</v>
      </c>
      <c t="n" r="B7" s="6">
        <v>-8314</v>
      </c>
      <c t="n" r="C7" s="6">
        <v>-5372</v>
      </c>
      <c t="n" r="D7" s="6">
        <v>-4946</v>
      </c>
      <c t="n" r="E7" s="6">
        <v>-7403</v>
      </c>
    </row>
    <row spans="1:5" r="8">
      <c t="s" r="A8" s="4">
        <v>107</v>
      </c>
      <c t="n" r="B8" s="6">
        <v>132</v>
      </c>
      <c t="n" r="C8" s="6">
        <v>-2992</v>
      </c>
      <c t="n" r="D8" s="6">
        <v>-1223</v>
      </c>
      <c t="n" r="E8" s="6">
        <v>-6728</v>
      </c>
    </row>
    <row spans="1:5" r="9">
      <c t="s" r="A9" s="4">
        <v>108</v>
      </c>
      <c t="n" r="B9" s="7">
        <v>-8446</v>
      </c>
      <c t="n" r="C9" s="7">
        <v>-2380</v>
      </c>
      <c t="n" r="D9" s="7">
        <v>-3723</v>
      </c>
      <c t="n" r="E9" s="7">
        <v>-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1</v>
      </c>
      <c t="s" r="B1" s="2">
        <v>80</v>
      </c>
      <c t="s" r="D1" s="2">
        <v>1</v>
      </c>
    </row>
    <row spans="1:5" r="2">
      <c t="s" r="B2" s="2">
        <v>2</v>
      </c>
      <c t="s" r="C2" s="2">
        <v>81</v>
      </c>
      <c t="s" r="D2" s="2">
        <v>2</v>
      </c>
      <c t="s" r="E2" s="2">
        <v>81</v>
      </c>
    </row>
    <row spans="1:5" r="3">
      <c t="s" r="A3" s="3">
        <v>512</v>
      </c>
    </row>
    <row spans="1:5" r="4">
      <c t="s" r="A4" s="4">
        <v>91</v>
      </c>
      <c t="n" r="B4" s="7">
        <v>-507</v>
      </c>
      <c t="n" r="C4" s="7">
        <v>11693</v>
      </c>
      <c t="n" r="D4" s="7">
        <v>13218</v>
      </c>
      <c t="n" r="E4" s="7">
        <v>27952</v>
      </c>
    </row>
    <row spans="1:5" r="5">
      <c t="s" r="A5" s="4">
        <v>513</v>
      </c>
    </row>
    <row spans="1:5" r="6">
      <c t="s" r="A6" s="3">
        <v>512</v>
      </c>
    </row>
    <row spans="1:5" r="7">
      <c t="s" r="A7" s="4">
        <v>91</v>
      </c>
      <c t="n" r="B7" s="6">
        <v>6546</v>
      </c>
      <c t="n" r="C7" s="6">
        <v>5939</v>
      </c>
      <c t="n" r="D7" s="6">
        <v>16266</v>
      </c>
      <c t="n" r="E7" s="6">
        <v>13158</v>
      </c>
    </row>
    <row spans="1:5" r="8">
      <c t="s" r="A8" s="4">
        <v>514</v>
      </c>
    </row>
    <row spans="1:5" r="9">
      <c t="s" r="A9" s="3">
        <v>512</v>
      </c>
    </row>
    <row spans="1:5" r="10">
      <c t="s" r="A10" s="4">
        <v>91</v>
      </c>
      <c t="n" r="B10" s="6">
        <v>-238</v>
      </c>
      <c t="n" r="C10" s="6">
        <v>531</v>
      </c>
      <c t="n" r="D10" s="6">
        <v>-769</v>
      </c>
      <c t="n" r="E10" s="6">
        <v>262</v>
      </c>
    </row>
    <row spans="1:5" r="11">
      <c t="s" r="A11" s="4">
        <v>515</v>
      </c>
    </row>
    <row spans="1:5" r="12">
      <c t="s" r="A12" s="3">
        <v>512</v>
      </c>
    </row>
    <row spans="1:5" r="13">
      <c t="s" r="A13" s="4">
        <v>91</v>
      </c>
      <c t="n" r="B13" s="6">
        <v>13</v>
      </c>
      <c t="n" r="C13" s="6">
        <v>2105</v>
      </c>
      <c t="n" r="D13" s="6">
        <v>1987</v>
      </c>
      <c t="n" r="E13" s="6">
        <v>1028</v>
      </c>
    </row>
    <row spans="1:5" r="14">
      <c t="s" r="A14" s="4">
        <v>516</v>
      </c>
    </row>
    <row spans="1:5" r="15">
      <c t="s" r="A15" s="3">
        <v>512</v>
      </c>
    </row>
    <row spans="1:5" r="16">
      <c t="s" r="A16" s="4">
        <v>91</v>
      </c>
      <c t="n" r="B16" s="6">
        <v>4165</v>
      </c>
      <c t="n" r="C16" s="6">
        <v>11935</v>
      </c>
      <c t="n" r="D16" s="6">
        <v>23201</v>
      </c>
      <c t="n" r="E16" s="6">
        <v>41130</v>
      </c>
    </row>
    <row spans="1:5" r="17">
      <c t="s" r="A17" s="4">
        <v>517</v>
      </c>
    </row>
    <row spans="1:5" r="18">
      <c t="s" r="A18" s="3">
        <v>512</v>
      </c>
    </row>
    <row spans="1:5" r="19">
      <c t="s" r="A19" s="4">
        <v>91</v>
      </c>
      <c t="n" r="B19" s="6">
        <v>1023</v>
      </c>
      <c t="n" r="C19" s="6">
        <v>-398</v>
      </c>
      <c t="n" r="D19" s="6">
        <v>1910</v>
      </c>
      <c t="n" r="E19" s="6">
        <v>-158</v>
      </c>
    </row>
    <row spans="1:5" r="20">
      <c t="s" r="A20" s="4">
        <v>518</v>
      </c>
    </row>
    <row spans="1:5" r="21">
      <c t="s" r="A21" s="3">
        <v>512</v>
      </c>
    </row>
    <row spans="1:5" r="22">
      <c t="s" r="A22" s="4">
        <v>91</v>
      </c>
      <c t="n" r="B22" s="6">
        <v>-1466</v>
      </c>
      <c t="n" r="C22" s="6">
        <v>-105</v>
      </c>
      <c t="n" r="D22" s="6">
        <v>-1515</v>
      </c>
      <c t="n" r="E22" s="6">
        <v>-830</v>
      </c>
    </row>
    <row spans="1:5" r="23">
      <c t="s" r="A23" s="4">
        <v>490</v>
      </c>
    </row>
    <row spans="1:5" r="24">
      <c t="s" r="A24" s="3">
        <v>512</v>
      </c>
    </row>
    <row spans="1:5" r="25">
      <c t="s" r="A25" s="4">
        <v>91</v>
      </c>
      <c t="n" r="B25" s="6">
        <v>6297</v>
      </c>
      <c t="n" r="C25" s="6">
        <v>5686</v>
      </c>
      <c t="n" r="D25" s="6">
        <v>15603</v>
      </c>
      <c t="n" r="E25" s="6">
        <v>12336</v>
      </c>
    </row>
    <row spans="1:5" r="26">
      <c t="s" r="A26" s="4">
        <v>519</v>
      </c>
    </row>
    <row spans="1:5" r="27">
      <c t="s" r="A27" s="3">
        <v>512</v>
      </c>
    </row>
    <row spans="1:5" r="28">
      <c t="s" r="A28" s="4">
        <v>91</v>
      </c>
      <c t="n" r="B28" s="6">
        <v>3746</v>
      </c>
      <c t="n" r="C28" s="6">
        <v>14321</v>
      </c>
      <c t="n" r="D28" s="6">
        <v>25477</v>
      </c>
      <c t="n" r="E28" s="6">
        <v>42254</v>
      </c>
    </row>
    <row spans="1:5" r="29">
      <c t="s" r="A29" s="4">
        <v>520</v>
      </c>
    </row>
    <row spans="1:5" r="30">
      <c t="s" r="A30" s="3">
        <v>512</v>
      </c>
    </row>
    <row spans="1:5" r="31">
      <c t="s" r="A31" s="4">
        <v>91</v>
      </c>
      <c t="n" r="B31" s="7">
        <v>-10550</v>
      </c>
      <c t="n" r="C31" s="7">
        <v>-8314</v>
      </c>
      <c t="n" r="D31" s="7">
        <v>-27862</v>
      </c>
      <c t="n" r="E31" s="7">
        <v>-266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80</v>
      </c>
      <c t="s" r="D1" s="2">
        <v>1</v>
      </c>
    </row>
    <row spans="1:5" r="2">
      <c t="s" r="B2" s="2">
        <v>2</v>
      </c>
      <c t="s" r="C2" s="2">
        <v>81</v>
      </c>
      <c t="s" r="D2" s="2">
        <v>2</v>
      </c>
      <c t="s" r="E2" s="2">
        <v>81</v>
      </c>
    </row>
    <row spans="1:5" r="3">
      <c t="s" r="A3" s="3">
        <v>522</v>
      </c>
    </row>
    <row spans="1:5" r="4">
      <c t="s" r="A4" s="4">
        <v>523</v>
      </c>
      <c t="n" r="B4" s="7">
        <v>2505</v>
      </c>
      <c t="n" r="C4" s="7">
        <v>2863</v>
      </c>
      <c t="n" r="D4" s="7">
        <v>7705</v>
      </c>
      <c t="n" r="E4" s="7">
        <v>8286</v>
      </c>
    </row>
    <row spans="1:5" r="5">
      <c t="s" r="A5" s="4">
        <v>524</v>
      </c>
    </row>
    <row spans="1:5" r="6">
      <c t="s" r="A6" s="3">
        <v>522</v>
      </c>
    </row>
    <row spans="1:5" r="7">
      <c t="s" r="A7" s="4">
        <v>523</v>
      </c>
      <c t="n" r="B7" s="6">
        <v>2351</v>
      </c>
      <c t="n" r="C7" s="6">
        <v>2711</v>
      </c>
      <c t="n" r="D7" s="6">
        <v>7242</v>
      </c>
      <c t="n" r="E7" s="6">
        <v>7986</v>
      </c>
    </row>
    <row spans="1:5" r="8">
      <c t="s" r="A8" s="4">
        <v>525</v>
      </c>
    </row>
    <row spans="1:5" r="9">
      <c t="s" r="A9" s="3">
        <v>522</v>
      </c>
    </row>
    <row spans="1:5" r="10">
      <c t="s" r="A10" s="4">
        <v>523</v>
      </c>
      <c t="n" r="B10" s="6">
        <v>1646</v>
      </c>
      <c t="n" r="C10" s="6">
        <v>1924</v>
      </c>
      <c t="n" r="D10" s="6">
        <v>5038</v>
      </c>
      <c t="n" r="E10" s="6">
        <v>5637</v>
      </c>
    </row>
    <row spans="1:5" r="11">
      <c t="s" r="A11" s="4">
        <v>526</v>
      </c>
    </row>
    <row spans="1:5" r="12">
      <c t="s" r="A12" s="3">
        <v>522</v>
      </c>
    </row>
    <row spans="1:5" r="13">
      <c t="s" r="A13" s="4">
        <v>523</v>
      </c>
      <c t="n" r="B13" s="6">
        <v>705</v>
      </c>
      <c t="n" r="C13" s="6">
        <v>787</v>
      </c>
      <c t="n" r="D13" s="6">
        <v>2204</v>
      </c>
      <c t="n" r="E13" s="6">
        <v>2349</v>
      </c>
    </row>
    <row spans="1:5" r="14">
      <c t="s" r="A14" s="4">
        <v>520</v>
      </c>
    </row>
    <row spans="1:5" r="15">
      <c t="s" r="A15" s="3">
        <v>522</v>
      </c>
    </row>
    <row spans="1:5" r="16">
      <c t="s" r="A16" s="4">
        <v>523</v>
      </c>
      <c t="n" r="B16" s="7">
        <v>154</v>
      </c>
      <c t="n" r="C16" s="7">
        <v>152</v>
      </c>
      <c t="n" r="D16" s="7">
        <v>463</v>
      </c>
      <c t="n" r="E16" s="7">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7</v>
      </c>
      <c t="s" r="B1" s="2">
        <v>80</v>
      </c>
      <c t="s" r="D1" s="2">
        <v>1</v>
      </c>
    </row>
    <row spans="1:5" r="2">
      <c t="s" r="B2" s="2">
        <v>2</v>
      </c>
      <c t="s" r="C2" s="2">
        <v>81</v>
      </c>
      <c t="s" r="D2" s="2">
        <v>2</v>
      </c>
      <c t="s" r="E2" s="2">
        <v>81</v>
      </c>
    </row>
    <row spans="1:5" r="3">
      <c t="s" r="A3" s="3">
        <v>528</v>
      </c>
    </row>
    <row spans="1:5" r="4">
      <c t="s" r="A4" s="4">
        <v>494</v>
      </c>
      <c t="n" r="B4" s="7">
        <v>147993000</v>
      </c>
      <c t="n" r="C4" s="7">
        <v>158579000</v>
      </c>
      <c t="n" r="D4" s="7">
        <v>457912000</v>
      </c>
      <c t="n" r="E4" s="7">
        <v>469458000</v>
      </c>
    </row>
    <row spans="1:5" r="5">
      <c t="s" r="A5" s="4">
        <v>215</v>
      </c>
      <c t="s" r="B5" s="4">
        <v>216</v>
      </c>
      <c t="s" r="C5" s="4">
        <v>216</v>
      </c>
      <c t="s" r="D5" s="4">
        <v>216</v>
      </c>
      <c t="s" r="E5" s="4">
        <v>216</v>
      </c>
    </row>
    <row spans="1:5" r="6">
      <c t="s" r="A6" s="4">
        <v>495</v>
      </c>
      <c t="n" r="B6" s="7">
        <v>167953000</v>
      </c>
      <c t="n" r="C6" s="7">
        <v>178935000</v>
      </c>
      <c t="n" r="D6" s="7">
        <v>519763000</v>
      </c>
      <c t="n" r="E6" s="7">
        <v>530851000</v>
      </c>
    </row>
    <row spans="1:5" r="7">
      <c t="s" r="A7" s="4">
        <v>496</v>
      </c>
      <c t="s" r="B7" s="4">
        <v>216</v>
      </c>
      <c t="s" r="C7" s="4">
        <v>216</v>
      </c>
      <c t="s" r="D7" s="4">
        <v>216</v>
      </c>
      <c t="s" r="E7" s="4">
        <v>216</v>
      </c>
    </row>
    <row spans="1:5" r="8">
      <c t="s" r="A8" s="4">
        <v>513</v>
      </c>
    </row>
    <row spans="1:5" r="9">
      <c t="s" r="A9" s="3">
        <v>528</v>
      </c>
    </row>
    <row spans="1:5" r="10">
      <c t="s" r="A10" s="4">
        <v>494</v>
      </c>
      <c t="n" r="B10" s="7">
        <v>42756000</v>
      </c>
      <c t="n" r="C10" s="7">
        <v>38569000</v>
      </c>
      <c t="n" r="D10" s="7">
        <v>123416000</v>
      </c>
      <c t="n" r="E10" s="7">
        <v>113735000</v>
      </c>
    </row>
    <row spans="1:5" r="11">
      <c t="s" r="A11" s="4">
        <v>215</v>
      </c>
      <c t="s" r="B11" s="4">
        <v>529</v>
      </c>
      <c t="s" r="C11" s="4">
        <v>508</v>
      </c>
      <c t="s" r="D11" s="4">
        <v>530</v>
      </c>
      <c t="s" r="E11" s="4">
        <v>510</v>
      </c>
    </row>
    <row spans="1:5" r="12">
      <c t="s" r="A12" s="4">
        <v>495</v>
      </c>
      <c t="n" r="B12" s="7">
        <v>57687000</v>
      </c>
      <c t="n" r="C12" s="7">
        <v>53554000</v>
      </c>
      <c t="n" r="D12" s="7">
        <v>170027000</v>
      </c>
      <c t="n" r="E12" s="7">
        <v>159169000</v>
      </c>
    </row>
    <row spans="1:5" r="13">
      <c t="s" r="A13" s="4">
        <v>496</v>
      </c>
      <c t="s" r="B13" s="4">
        <v>531</v>
      </c>
      <c t="s" r="C13" s="4">
        <v>532</v>
      </c>
      <c t="s" r="D13" s="4">
        <v>533</v>
      </c>
      <c t="s" r="E13" s="4">
        <v>534</v>
      </c>
    </row>
    <row spans="1:5" r="14">
      <c t="s" r="A14" s="4">
        <v>514</v>
      </c>
    </row>
    <row spans="1:5" r="15">
      <c t="s" r="A15" s="3">
        <v>528</v>
      </c>
    </row>
    <row spans="1:5" r="16">
      <c t="s" r="A16" s="4">
        <v>494</v>
      </c>
      <c t="n" r="B16" s="7">
        <v>5832000</v>
      </c>
      <c t="n" r="C16" s="7">
        <v>8347000</v>
      </c>
      <c t="n" r="D16" s="7">
        <v>17728000</v>
      </c>
      <c t="n" r="E16" s="7">
        <v>23011000</v>
      </c>
    </row>
    <row spans="1:5" r="17">
      <c t="s" r="A17" s="4">
        <v>215</v>
      </c>
      <c t="s" r="B17" s="4">
        <v>535</v>
      </c>
      <c t="s" r="C17" s="4">
        <v>536</v>
      </c>
      <c t="s" r="D17" s="4">
        <v>535</v>
      </c>
      <c t="s" r="E17" s="4">
        <v>537</v>
      </c>
    </row>
    <row spans="1:5" r="18">
      <c t="s" r="A18" s="4">
        <v>495</v>
      </c>
      <c t="n" r="B18" s="7">
        <v>5867000</v>
      </c>
      <c t="n" r="C18" s="7">
        <v>8398000</v>
      </c>
      <c t="n" r="D18" s="7">
        <v>17831000</v>
      </c>
      <c t="n" r="E18" s="7">
        <v>23092000</v>
      </c>
    </row>
    <row spans="1:5" r="19">
      <c t="s" r="A19" s="4">
        <v>496</v>
      </c>
      <c t="s" r="B19" s="4">
        <v>538</v>
      </c>
      <c t="s" r="C19" s="4">
        <v>539</v>
      </c>
      <c t="s" r="D19" s="4">
        <v>540</v>
      </c>
      <c t="s" r="E19" s="4">
        <v>541</v>
      </c>
    </row>
    <row spans="1:5" r="20">
      <c t="s" r="A20" s="4">
        <v>515</v>
      </c>
    </row>
    <row spans="1:5" r="21">
      <c t="s" r="A21" s="3">
        <v>528</v>
      </c>
    </row>
    <row spans="1:5" r="22">
      <c t="s" r="A22" s="4">
        <v>494</v>
      </c>
      <c t="n" r="B22" s="7">
        <v>20953000</v>
      </c>
      <c t="n" r="C22" s="7">
        <v>23476000</v>
      </c>
      <c t="n" r="D22" s="7">
        <v>64555000</v>
      </c>
      <c t="n" r="E22" s="7">
        <v>64905000</v>
      </c>
    </row>
    <row spans="1:5" r="23">
      <c t="s" r="A23" s="4">
        <v>215</v>
      </c>
      <c t="s" r="B23" s="4">
        <v>542</v>
      </c>
      <c t="s" r="C23" s="4">
        <v>543</v>
      </c>
      <c t="s" r="D23" s="4">
        <v>544</v>
      </c>
      <c t="s" r="E23" s="4">
        <v>545</v>
      </c>
    </row>
    <row spans="1:5" r="24">
      <c t="s" r="A24" s="4">
        <v>495</v>
      </c>
      <c t="n" r="B24" s="7">
        <v>21978000</v>
      </c>
      <c t="n" r="C24" s="7">
        <v>24814000</v>
      </c>
      <c t="n" r="D24" s="7">
        <v>67347000</v>
      </c>
      <c t="n" r="E24" s="7">
        <v>68534000</v>
      </c>
    </row>
    <row spans="1:5" r="25">
      <c t="s" r="A25" s="4">
        <v>496</v>
      </c>
      <c t="s" r="B25" s="4">
        <v>546</v>
      </c>
      <c t="s" r="C25" s="4">
        <v>547</v>
      </c>
      <c t="s" r="D25" s="4">
        <v>548</v>
      </c>
      <c t="s" r="E25" s="4">
        <v>549</v>
      </c>
    </row>
    <row spans="1:5" r="26">
      <c t="s" r="A26" s="4">
        <v>516</v>
      </c>
    </row>
    <row spans="1:5" r="27">
      <c t="s" r="A27" s="3">
        <v>528</v>
      </c>
    </row>
    <row spans="1:5" r="28">
      <c t="s" r="A28" s="4">
        <v>494</v>
      </c>
      <c t="n" r="B28" s="7">
        <v>62609000</v>
      </c>
      <c t="n" r="C28" s="7">
        <v>72441000</v>
      </c>
      <c t="n" r="D28" s="7">
        <v>205385000</v>
      </c>
      <c t="n" r="E28" s="7">
        <v>222572000</v>
      </c>
    </row>
    <row spans="1:5" r="29">
      <c t="s" r="A29" s="4">
        <v>215</v>
      </c>
      <c t="s" r="B29" s="4">
        <v>550</v>
      </c>
      <c t="s" r="C29" s="4">
        <v>551</v>
      </c>
      <c t="s" r="D29" s="4">
        <v>552</v>
      </c>
      <c t="s" r="E29" s="4">
        <v>553</v>
      </c>
    </row>
    <row spans="1:5" r="30">
      <c t="s" r="A30" s="4">
        <v>495</v>
      </c>
      <c t="n" r="B30" s="7">
        <v>65617000</v>
      </c>
      <c t="n" r="C30" s="7">
        <v>75320000</v>
      </c>
      <c t="n" r="D30" s="7">
        <v>214750000</v>
      </c>
      <c t="n" r="E30" s="7">
        <v>231314000</v>
      </c>
    </row>
    <row spans="1:5" r="31">
      <c t="s" r="A31" s="4">
        <v>496</v>
      </c>
      <c t="s" r="B31" s="4">
        <v>554</v>
      </c>
      <c t="s" r="C31" s="4">
        <v>555</v>
      </c>
      <c t="s" r="D31" s="4">
        <v>556</v>
      </c>
      <c t="s" r="E31" s="4">
        <v>557</v>
      </c>
    </row>
    <row spans="1:5" r="32">
      <c t="s" r="A32" s="4">
        <v>517</v>
      </c>
    </row>
    <row spans="1:5" r="33">
      <c t="s" r="A33" s="3">
        <v>528</v>
      </c>
    </row>
    <row spans="1:5" r="34">
      <c t="s" r="A34" s="4">
        <v>494</v>
      </c>
      <c t="n" r="B34" s="7">
        <v>7201000</v>
      </c>
      <c t="n" r="C34" s="7">
        <v>7225000</v>
      </c>
      <c t="n" r="D34" s="7">
        <v>20950000</v>
      </c>
      <c t="n" r="E34" s="7">
        <v>21329000</v>
      </c>
    </row>
    <row spans="1:5" r="35">
      <c t="s" r="A35" s="4">
        <v>215</v>
      </c>
      <c t="s" r="B35" s="4">
        <v>537</v>
      </c>
      <c t="s" r="C35" s="4">
        <v>558</v>
      </c>
      <c t="s" r="D35" s="4">
        <v>559</v>
      </c>
      <c t="s" r="E35" s="4">
        <v>558</v>
      </c>
    </row>
    <row spans="1:5" r="36">
      <c t="s" r="A36" s="4">
        <v>495</v>
      </c>
      <c t="n" r="B36" s="7">
        <v>8076000</v>
      </c>
      <c t="n" r="C36" s="7">
        <v>8205000</v>
      </c>
      <c t="n" r="D36" s="7">
        <v>23706000</v>
      </c>
      <c t="n" r="E36" s="7">
        <v>24444000</v>
      </c>
    </row>
    <row spans="1:5" r="37">
      <c t="s" r="A37" s="4">
        <v>496</v>
      </c>
      <c t="s" r="B37" s="4">
        <v>560</v>
      </c>
      <c t="s" r="C37" s="4">
        <v>559</v>
      </c>
      <c t="s" r="D37" s="4">
        <v>559</v>
      </c>
      <c t="s" r="E37" s="4">
        <v>559</v>
      </c>
    </row>
    <row spans="1:5" r="38">
      <c t="s" r="A38" s="4">
        <v>518</v>
      </c>
    </row>
    <row spans="1:5" r="39">
      <c t="s" r="A39" s="3">
        <v>528</v>
      </c>
    </row>
    <row spans="1:5" r="40">
      <c t="s" r="A40" s="4">
        <v>494</v>
      </c>
      <c t="n" r="B40" s="7">
        <v>8642000</v>
      </c>
      <c t="n" r="C40" s="7">
        <v>8521000</v>
      </c>
      <c t="n" r="D40" s="7">
        <v>25878000</v>
      </c>
      <c t="n" r="E40" s="7">
        <v>23906000</v>
      </c>
    </row>
    <row spans="1:5" r="41">
      <c t="s" r="A41" s="4">
        <v>215</v>
      </c>
      <c t="s" r="B41" s="4">
        <v>561</v>
      </c>
      <c t="s" r="C41" s="4">
        <v>562</v>
      </c>
      <c t="s" r="D41" s="4">
        <v>400</v>
      </c>
      <c t="s" r="E41" s="4">
        <v>563</v>
      </c>
    </row>
    <row spans="1:5" r="42">
      <c t="s" r="A42" s="4">
        <v>495</v>
      </c>
      <c t="n" r="B42" s="7">
        <v>8728000</v>
      </c>
      <c t="n" r="C42" s="7">
        <v>8644000</v>
      </c>
      <c t="n" r="D42" s="7">
        <v>26102000</v>
      </c>
      <c t="n" r="E42" s="7">
        <v>24298000</v>
      </c>
    </row>
    <row spans="1:5" r="43">
      <c t="s" r="A43" s="4">
        <v>496</v>
      </c>
      <c t="s" r="B43" s="4">
        <v>564</v>
      </c>
      <c t="s" r="C43" s="4">
        <v>560</v>
      </c>
      <c t="s" r="D43" s="4">
        <v>248</v>
      </c>
      <c t="s" r="E43" s="4">
        <v>559</v>
      </c>
    </row>
    <row spans="1:5" r="44">
      <c t="s" r="A44" s="4">
        <v>490</v>
      </c>
    </row>
    <row spans="1:5" r="45">
      <c t="s" r="A45" s="3">
        <v>528</v>
      </c>
    </row>
    <row spans="1:5" r="46">
      <c t="s" r="A46" s="4">
        <v>494</v>
      </c>
      <c t="n" r="B46" s="7">
        <v>42000000</v>
      </c>
      <c t="n" r="C46" s="7">
        <v>37854000</v>
      </c>
      <c t="n" r="D46" s="7">
        <v>121287000</v>
      </c>
      <c t="n" r="E46" s="7">
        <v>111436000</v>
      </c>
    </row>
    <row spans="1:5" r="47">
      <c t="s" r="A47" s="4">
        <v>215</v>
      </c>
      <c t="s" r="B47" s="4">
        <v>565</v>
      </c>
      <c t="s" r="C47" s="4">
        <v>566</v>
      </c>
      <c t="s" r="D47" s="4">
        <v>505</v>
      </c>
      <c t="s" r="E47" s="4">
        <v>567</v>
      </c>
    </row>
    <row spans="1:5" r="48">
      <c t="s" r="A48" s="4">
        <v>495</v>
      </c>
      <c t="n" r="B48" s="7">
        <v>56920000</v>
      </c>
      <c t="n" r="C48" s="7">
        <v>52774000</v>
      </c>
      <c t="n" r="D48" s="7">
        <v>167819000</v>
      </c>
      <c t="n" r="E48" s="7">
        <v>156715000</v>
      </c>
    </row>
    <row spans="1:5" r="49">
      <c t="s" r="A49" s="4">
        <v>496</v>
      </c>
      <c t="s" r="B49" s="4">
        <v>568</v>
      </c>
      <c t="s" r="C49" s="4">
        <v>569</v>
      </c>
      <c t="s" r="D49" s="4">
        <v>570</v>
      </c>
      <c t="s" r="E49" s="4">
        <v>569</v>
      </c>
    </row>
    <row spans="1:5" r="50">
      <c t="s" r="A50" s="4">
        <v>519</v>
      </c>
    </row>
    <row spans="1:5" r="51">
      <c t="s" r="A51" s="3">
        <v>528</v>
      </c>
    </row>
    <row spans="1:5" r="52">
      <c t="s" r="A52" s="4">
        <v>494</v>
      </c>
      <c t="n" r="B52" s="7">
        <v>105993000</v>
      </c>
      <c t="n" r="C52" s="7">
        <v>120725000</v>
      </c>
      <c t="n" r="D52" s="7">
        <v>336625000</v>
      </c>
      <c t="n" r="E52" s="7">
        <v>358022000</v>
      </c>
    </row>
    <row spans="1:5" r="53">
      <c t="s" r="A53" s="4">
        <v>215</v>
      </c>
      <c t="s" r="B53" s="4">
        <v>571</v>
      </c>
      <c t="s" r="C53" s="4">
        <v>572</v>
      </c>
      <c t="s" r="D53" s="4">
        <v>498</v>
      </c>
      <c t="s" r="E53" s="4">
        <v>573</v>
      </c>
    </row>
    <row spans="1:5" r="54">
      <c t="s" r="A54" s="4">
        <v>495</v>
      </c>
      <c t="n" r="B54" s="7">
        <v>111033000</v>
      </c>
      <c t="n" r="C54" s="7">
        <v>126161000</v>
      </c>
      <c t="n" r="D54" s="7">
        <v>351944000</v>
      </c>
      <c t="n" r="E54" s="7">
        <v>374136000</v>
      </c>
    </row>
    <row spans="1:5" r="55">
      <c t="s" r="A55" s="4">
        <v>496</v>
      </c>
      <c t="s" r="B55" s="4">
        <v>574</v>
      </c>
      <c t="s" r="C55" s="4">
        <v>575</v>
      </c>
      <c t="s" r="D55" s="4">
        <v>576</v>
      </c>
      <c t="s" r="E55" s="4">
        <v>575</v>
      </c>
    </row>
    <row spans="1:5" r="56">
      <c t="s" r="A56" s="4">
        <v>577</v>
      </c>
    </row>
    <row spans="1:5" r="57">
      <c t="s" r="A57" s="3">
        <v>528</v>
      </c>
    </row>
    <row spans="1:5" r="58">
      <c t="s" r="A58" s="4">
        <v>494</v>
      </c>
      <c t="n" r="B58" s="7">
        <v>25016000</v>
      </c>
      <c t="n" r="C58" s="7">
        <v>29642000</v>
      </c>
      <c t="n" r="D58" s="7">
        <v>86596000</v>
      </c>
      <c t="n" r="E58" s="7">
        <v>83613000</v>
      </c>
    </row>
    <row spans="1:5" r="59">
      <c t="s" r="A59" s="4">
        <v>215</v>
      </c>
      <c t="s" r="B59" s="4">
        <v>578</v>
      </c>
      <c t="s" r="C59" s="4">
        <v>579</v>
      </c>
      <c t="s" r="D59" s="4">
        <v>580</v>
      </c>
      <c t="s" r="E59" s="4">
        <v>581</v>
      </c>
    </row>
    <row spans="1:5" r="60">
      <c t="s" r="A60" s="4">
        <v>495</v>
      </c>
      <c t="n" r="B60" s="7">
        <v>26359000</v>
      </c>
      <c t="n" r="C60" s="7">
        <v>30910000</v>
      </c>
      <c t="n" r="D60" s="7">
        <v>91082000</v>
      </c>
      <c t="n" r="E60" s="7">
        <v>85898000</v>
      </c>
    </row>
    <row spans="1:5" r="61">
      <c t="s" r="A61" s="4">
        <v>496</v>
      </c>
      <c t="s" r="B61" s="4">
        <v>582</v>
      </c>
      <c t="s" r="C61" s="4">
        <v>583</v>
      </c>
      <c t="s" r="D61" s="4">
        <v>584</v>
      </c>
      <c t="s" r="E61" s="4">
        <v>5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80</v>
      </c>
      <c t="s" r="D1" s="2">
        <v>1</v>
      </c>
    </row>
    <row spans="1:5" r="2">
      <c t="s" r="B2" s="2">
        <v>2</v>
      </c>
      <c t="s" r="C2" s="2">
        <v>81</v>
      </c>
      <c t="s" r="D2" s="2">
        <v>2</v>
      </c>
      <c t="s" r="E2" s="2">
        <v>81</v>
      </c>
    </row>
    <row spans="1:5" r="3">
      <c t="s" r="A3" s="3">
        <v>587</v>
      </c>
    </row>
    <row spans="1:5" r="4">
      <c t="s" r="A4" s="4">
        <v>494</v>
      </c>
      <c t="n" r="B4" s="7">
        <v>147993</v>
      </c>
      <c t="n" r="C4" s="7">
        <v>158579</v>
      </c>
      <c t="n" r="D4" s="7">
        <v>457912</v>
      </c>
      <c t="n" r="E4" s="7">
        <v>469458</v>
      </c>
    </row>
    <row spans="1:5" r="5">
      <c t="s" r="A5" s="4">
        <v>215</v>
      </c>
      <c t="s" r="B5" s="4">
        <v>216</v>
      </c>
      <c t="s" r="C5" s="4">
        <v>216</v>
      </c>
      <c t="s" r="D5" s="4">
        <v>216</v>
      </c>
      <c t="s" r="E5" s="4">
        <v>216</v>
      </c>
    </row>
    <row spans="1:5" r="6">
      <c t="s" r="A6" s="4">
        <v>495</v>
      </c>
      <c t="n" r="B6" s="7">
        <v>167953</v>
      </c>
      <c t="n" r="C6" s="7">
        <v>178935</v>
      </c>
      <c t="n" r="D6" s="7">
        <v>519763</v>
      </c>
      <c t="n" r="E6" s="7">
        <v>530851</v>
      </c>
    </row>
    <row spans="1:5" r="7">
      <c t="s" r="A7" s="4">
        <v>496</v>
      </c>
      <c t="s" r="B7" s="4">
        <v>216</v>
      </c>
      <c t="s" r="C7" s="4">
        <v>216</v>
      </c>
      <c t="s" r="D7" s="4">
        <v>216</v>
      </c>
      <c t="s" r="E7" s="4">
        <v>216</v>
      </c>
    </row>
    <row spans="1:5" r="8">
      <c t="s" r="A8" s="4">
        <v>588</v>
      </c>
    </row>
    <row spans="1:5" r="9">
      <c t="s" r="A9" s="3">
        <v>587</v>
      </c>
    </row>
    <row spans="1:5" r="10">
      <c t="s" r="A10" s="4">
        <v>494</v>
      </c>
      <c t="n" r="B10" s="7">
        <v>2382</v>
      </c>
      <c t="n" r="C10" s="7">
        <v>2295</v>
      </c>
      <c t="n" r="D10" s="7">
        <v>7252</v>
      </c>
      <c t="n" r="E10" s="7">
        <v>7061</v>
      </c>
    </row>
    <row spans="1:5" r="11">
      <c t="s" r="A11" s="4">
        <v>215</v>
      </c>
      <c t="s" r="B11" s="4">
        <v>589</v>
      </c>
      <c t="s" r="C11" s="4">
        <v>590</v>
      </c>
      <c t="s" r="D11" s="4">
        <v>589</v>
      </c>
      <c t="s" r="E11" s="4">
        <v>591</v>
      </c>
    </row>
    <row spans="1:5" r="12">
      <c t="s" r="A12" s="4">
        <v>495</v>
      </c>
      <c t="n" r="B12" s="7">
        <v>3088</v>
      </c>
      <c t="n" r="C12" s="7">
        <v>2802</v>
      </c>
      <c t="n" r="D12" s="7">
        <v>8809</v>
      </c>
      <c t="n" r="E12" s="7">
        <v>8651</v>
      </c>
    </row>
    <row spans="1:5" r="13">
      <c t="s" r="A13" s="4">
        <v>496</v>
      </c>
      <c t="s" r="B13" s="4">
        <v>592</v>
      </c>
      <c t="s" r="C13" s="4">
        <v>589</v>
      </c>
      <c t="s" r="D13" s="4">
        <v>593</v>
      </c>
      <c t="s" r="E13" s="4">
        <v>589</v>
      </c>
    </row>
    <row spans="1:5" r="14">
      <c t="s" r="A14" s="4">
        <v>594</v>
      </c>
    </row>
    <row spans="1:5" r="15">
      <c t="s" r="A15" s="3">
        <v>587</v>
      </c>
    </row>
    <row spans="1:5" r="16">
      <c t="s" r="A16" s="4">
        <v>494</v>
      </c>
      <c t="n" r="B16" s="7">
        <v>26540</v>
      </c>
      <c t="n" r="C16" s="7">
        <v>21630</v>
      </c>
      <c t="n" r="D16" s="7">
        <v>74663</v>
      </c>
      <c t="n" r="E16" s="7">
        <v>63921</v>
      </c>
    </row>
    <row spans="1:5" r="17">
      <c t="s" r="A17" s="4">
        <v>215</v>
      </c>
      <c t="s" r="B17" s="4">
        <v>595</v>
      </c>
      <c t="s" r="C17" s="4">
        <v>596</v>
      </c>
      <c t="s" r="D17" s="4">
        <v>597</v>
      </c>
      <c t="s" r="E17" s="4">
        <v>596</v>
      </c>
    </row>
    <row spans="1:5" r="18">
      <c t="s" r="A18" s="4">
        <v>495</v>
      </c>
      <c t="n" r="B18" s="7">
        <v>41553</v>
      </c>
      <c t="n" r="C18" s="7">
        <v>34793</v>
      </c>
      <c t="n" r="D18" s="7">
        <v>117369</v>
      </c>
      <c t="n" r="E18" s="7">
        <v>101402</v>
      </c>
    </row>
    <row spans="1:5" r="19">
      <c t="s" r="A19" s="4">
        <v>496</v>
      </c>
      <c t="s" r="B19" s="4">
        <v>598</v>
      </c>
      <c t="s" r="C19" s="4">
        <v>599</v>
      </c>
      <c t="s" r="D19" s="4">
        <v>600</v>
      </c>
      <c t="s" r="E19" s="4">
        <v>601</v>
      </c>
    </row>
    <row spans="1:5" r="20">
      <c t="s" r="A20" s="4">
        <v>602</v>
      </c>
    </row>
    <row spans="1:5" r="21">
      <c t="s" r="A21" s="3">
        <v>587</v>
      </c>
    </row>
    <row spans="1:5" r="22">
      <c t="s" r="A22" s="4">
        <v>494</v>
      </c>
      <c t="n" r="B22" s="7">
        <v>41971</v>
      </c>
      <c t="n" r="C22" s="7">
        <v>51136</v>
      </c>
      <c t="n" r="D22" s="7">
        <v>139499</v>
      </c>
      <c t="n" r="E22" s="7">
        <v>160694</v>
      </c>
    </row>
    <row spans="1:5" r="23">
      <c t="s" r="A23" s="4">
        <v>215</v>
      </c>
      <c t="s" r="B23" s="4">
        <v>565</v>
      </c>
      <c t="s" r="C23" s="4">
        <v>570</v>
      </c>
      <c t="s" r="D23" s="4">
        <v>603</v>
      </c>
      <c t="s" r="E23" s="4">
        <v>604</v>
      </c>
    </row>
    <row spans="1:5" r="24">
      <c t="s" r="A24" s="4">
        <v>495</v>
      </c>
      <c t="n" r="B24" s="7">
        <v>45450</v>
      </c>
      <c t="n" r="C24" s="7">
        <v>54578</v>
      </c>
      <c t="n" r="D24" s="7">
        <v>150010</v>
      </c>
      <c t="n" r="E24" s="7">
        <v>171615</v>
      </c>
    </row>
    <row spans="1:5" r="25">
      <c t="s" r="A25" s="4">
        <v>496</v>
      </c>
      <c t="s" r="B25" s="4">
        <v>605</v>
      </c>
      <c t="s" r="C25" s="4">
        <v>603</v>
      </c>
      <c t="s" r="D25" s="4">
        <v>529</v>
      </c>
      <c t="s" r="E25" s="4">
        <v>606</v>
      </c>
    </row>
    <row spans="1:5" r="26">
      <c t="s" r="A26" s="4">
        <v>607</v>
      </c>
    </row>
    <row spans="1:5" r="27">
      <c t="s" r="A27" s="3">
        <v>587</v>
      </c>
    </row>
    <row spans="1:5" r="28">
      <c t="s" r="A28" s="4">
        <v>494</v>
      </c>
      <c t="n" r="B28" s="7">
        <v>77100</v>
      </c>
      <c t="n" r="C28" s="7">
        <v>83518</v>
      </c>
      <c t="n" r="D28" s="7">
        <v>236498</v>
      </c>
      <c t="n" r="E28" s="7">
        <v>237782</v>
      </c>
    </row>
    <row spans="1:5" r="29">
      <c t="s" r="A29" s="4">
        <v>215</v>
      </c>
      <c t="s" r="B29" s="4">
        <v>608</v>
      </c>
      <c t="s" r="C29" s="4">
        <v>609</v>
      </c>
      <c t="s" r="D29" s="4">
        <v>610</v>
      </c>
      <c t="s" r="E29" s="4">
        <v>611</v>
      </c>
    </row>
    <row spans="1:5" r="30">
      <c t="s" r="A30" s="4">
        <v>495</v>
      </c>
      <c t="n" r="B30" s="7">
        <v>77862</v>
      </c>
      <c t="n" r="C30" s="7">
        <v>86762</v>
      </c>
      <c t="n" r="D30" s="7">
        <v>243575</v>
      </c>
      <c t="n" r="E30" s="7">
        <v>249183</v>
      </c>
    </row>
    <row spans="1:5" r="31">
      <c t="s" r="A31" s="4">
        <v>496</v>
      </c>
      <c t="s" r="B31" s="4">
        <v>612</v>
      </c>
      <c t="s" r="C31" s="4">
        <v>613</v>
      </c>
      <c t="s" r="D31" s="4">
        <v>614</v>
      </c>
      <c t="s" r="E31" s="4">
        <v>6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25</v>
      </c>
    </row>
    <row spans="1:3" r="2">
      <c t="s" r="A2" s="3">
        <v>617</v>
      </c>
    </row>
    <row spans="1:3" r="3">
      <c t="s" r="A3" s="4">
        <v>207</v>
      </c>
      <c t="n" r="B3" s="7">
        <v>22307</v>
      </c>
      <c t="n" r="C3" s="7">
        <v>23751</v>
      </c>
    </row>
    <row spans="1:3" r="4">
      <c t="s" r="A4" s="4">
        <v>513</v>
      </c>
    </row>
    <row spans="1:3" r="5">
      <c t="s" r="A5" s="3">
        <v>617</v>
      </c>
    </row>
    <row spans="1:3" r="6">
      <c t="s" r="A6" s="4">
        <v>207</v>
      </c>
      <c t="n" r="B6" s="6">
        <v>13388</v>
      </c>
      <c t="n" r="C6" s="6">
        <v>13581</v>
      </c>
    </row>
    <row spans="1:3" r="7">
      <c t="s" r="A7" s="4">
        <v>514</v>
      </c>
    </row>
    <row spans="1:3" r="8">
      <c t="s" r="A8" s="3">
        <v>617</v>
      </c>
    </row>
    <row spans="1:3" r="9">
      <c t="s" r="A9" s="4">
        <v>207</v>
      </c>
      <c t="n" r="B9" s="6">
        <v>991</v>
      </c>
      <c t="n" r="C9" s="6">
        <v>1031</v>
      </c>
    </row>
    <row spans="1:3" r="10">
      <c t="s" r="A10" s="4">
        <v>515</v>
      </c>
    </row>
    <row spans="1:3" r="11">
      <c t="s" r="A11" s="3">
        <v>617</v>
      </c>
    </row>
    <row spans="1:3" r="12">
      <c t="s" r="A12" s="4">
        <v>207</v>
      </c>
      <c t="n" r="B12" s="6">
        <v>2943</v>
      </c>
      <c t="n" r="C12" s="6">
        <v>3084</v>
      </c>
    </row>
    <row spans="1:3" r="13">
      <c t="s" r="A13" s="4">
        <v>516</v>
      </c>
    </row>
    <row spans="1:3" r="14">
      <c t="s" r="A14" s="3">
        <v>617</v>
      </c>
    </row>
    <row spans="1:3" r="15">
      <c t="s" r="A15" s="4">
        <v>207</v>
      </c>
      <c t="n" r="B15" s="6">
        <v>3394</v>
      </c>
      <c t="n" r="C15" s="6">
        <v>3980</v>
      </c>
    </row>
    <row spans="1:3" r="16">
      <c t="s" r="A16" s="4">
        <v>517</v>
      </c>
    </row>
    <row spans="1:3" r="17">
      <c t="s" r="A17" s="3">
        <v>617</v>
      </c>
    </row>
    <row spans="1:3" r="18">
      <c t="s" r="A18" s="4">
        <v>207</v>
      </c>
      <c t="n" r="B18" s="6">
        <v>848</v>
      </c>
      <c t="n" r="C18" s="6">
        <v>1120</v>
      </c>
    </row>
    <row spans="1:3" r="19">
      <c t="s" r="A19" s="4">
        <v>518</v>
      </c>
    </row>
    <row spans="1:3" r="20">
      <c t="s" r="A20" s="3">
        <v>617</v>
      </c>
    </row>
    <row spans="1:3" r="21">
      <c t="s" r="A21" s="4">
        <v>207</v>
      </c>
      <c t="n" r="B21" s="6">
        <v>743</v>
      </c>
      <c t="n" r="C21" s="6">
        <v>955</v>
      </c>
    </row>
    <row spans="1:3" r="22">
      <c t="s" r="A22" s="4">
        <v>490</v>
      </c>
    </row>
    <row spans="1:3" r="23">
      <c t="s" r="A23" s="3">
        <v>617</v>
      </c>
    </row>
    <row spans="1:3" r="24">
      <c t="s" r="A24" s="4">
        <v>207</v>
      </c>
      <c t="n" r="B24" s="6">
        <v>13388</v>
      </c>
      <c t="n" r="C24" s="6">
        <v>13581</v>
      </c>
    </row>
    <row spans="1:3" r="25">
      <c t="s" r="A25" s="4">
        <v>519</v>
      </c>
    </row>
    <row spans="1:3" r="26">
      <c t="s" r="A26" s="3">
        <v>617</v>
      </c>
    </row>
    <row spans="1:3" r="27">
      <c t="s" r="A27" s="4">
        <v>207</v>
      </c>
      <c t="n" r="B27" s="7">
        <v>8919</v>
      </c>
      <c t="n" r="C27" s="7">
        <v>101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8"/>
    <col customWidth="1" max="2" min="2" width="28"/>
    <col customWidth="1" max="3" min="3" width="17"/>
    <col customWidth="1" max="4" min="4" width="21"/>
    <col customWidth="1" max="5" min="5" width="21"/>
    <col customWidth="1" max="6" min="6" width="21"/>
    <col customWidth="1" max="7" min="7" width="32"/>
    <col customWidth="1" max="8" min="8" width="32"/>
    <col customWidth="1" max="9" min="9" width="21"/>
  </cols>
  <sheetData>
    <row spans="1:9" r="1">
      <c t="s" r="A1" s="1">
        <v>618</v>
      </c>
      <c t="s" r="B1" s="2">
        <v>619</v>
      </c>
      <c t="s" r="C1" s="2">
        <v>620</v>
      </c>
      <c t="s" r="D1" s="2">
        <v>621</v>
      </c>
      <c t="s" r="E1" s="2">
        <v>622</v>
      </c>
      <c t="s" r="F1" s="2">
        <v>267</v>
      </c>
      <c t="s" r="G1" s="2">
        <v>623</v>
      </c>
      <c t="s" r="H1" s="2">
        <v>624</v>
      </c>
      <c t="s" r="I1" s="2">
        <v>267</v>
      </c>
    </row>
    <row spans="1:9" r="2">
      <c t="s" r="A2" s="4">
        <v>625</v>
      </c>
    </row>
    <row spans="1:9" r="3">
      <c t="s" r="A3" s="3">
        <v>626</v>
      </c>
    </row>
    <row spans="1:9" r="4">
      <c t="s" r="A4" s="4">
        <v>627</v>
      </c>
      <c t="n" r="B4" s="6">
        <v>3</v>
      </c>
    </row>
    <row spans="1:9" r="5">
      <c t="s" r="A5" s="4">
        <v>628</v>
      </c>
      <c t="n" r="B5" s="13">
        <v>8656000</v>
      </c>
      <c t="n" r="I5" s="7">
        <v>2655000</v>
      </c>
    </row>
    <row spans="1:9" r="6">
      <c t="s" r="A6" s="4">
        <v>629</v>
      </c>
    </row>
    <row spans="1:9" r="7">
      <c t="s" r="A7" s="3">
        <v>626</v>
      </c>
    </row>
    <row spans="1:9" r="8">
      <c t="s" r="A8" s="4">
        <v>630</v>
      </c>
      <c t="s" r="C8" s="4">
        <v>241</v>
      </c>
    </row>
    <row spans="1:9" r="9">
      <c t="s" r="A9" s="4">
        <v>631</v>
      </c>
      <c t="n" r="H9" s="7">
        <v>-673000</v>
      </c>
    </row>
    <row spans="1:9" r="10">
      <c t="s" r="A10" s="4">
        <v>632</v>
      </c>
    </row>
    <row spans="1:9" r="11">
      <c t="s" r="A11" s="3">
        <v>626</v>
      </c>
    </row>
    <row spans="1:9" r="12">
      <c t="s" r="A12" s="4">
        <v>633</v>
      </c>
      <c t="n" r="C12" s="14">
        <v>1700000</v>
      </c>
    </row>
    <row spans="1:9" r="13">
      <c t="s" r="A13" s="4">
        <v>634</v>
      </c>
    </row>
    <row spans="1:9" r="14">
      <c t="s" r="A14" s="3">
        <v>626</v>
      </c>
    </row>
    <row spans="1:9" r="15">
      <c t="s" r="A15" s="4">
        <v>635</v>
      </c>
      <c t="n" r="C15" s="6">
        <v>3500000</v>
      </c>
    </row>
    <row spans="1:9" r="16">
      <c t="s" r="A16" s="4">
        <v>636</v>
      </c>
    </row>
    <row spans="1:9" r="17">
      <c t="s" r="A17" s="3">
        <v>626</v>
      </c>
    </row>
    <row spans="1:9" r="18">
      <c t="s" r="A18" s="4">
        <v>635</v>
      </c>
      <c t="n" r="C18" s="6">
        <v>3200000</v>
      </c>
    </row>
    <row spans="1:9" r="19">
      <c t="s" r="A19" s="4">
        <v>637</v>
      </c>
    </row>
    <row spans="1:9" r="20">
      <c t="s" r="A20" s="3">
        <v>626</v>
      </c>
    </row>
    <row spans="1:9" r="21">
      <c t="s" r="A21" s="4">
        <v>635</v>
      </c>
      <c t="n" r="C21" s="14">
        <v>3500000</v>
      </c>
    </row>
    <row spans="1:9" r="22">
      <c t="s" r="A22" s="4">
        <v>638</v>
      </c>
    </row>
    <row spans="1:9" r="23">
      <c t="s" r="A23" s="3">
        <v>626</v>
      </c>
    </row>
    <row spans="1:9" r="24">
      <c t="s" r="A24" s="4">
        <v>639</v>
      </c>
      <c t="s" r="E24" s="4">
        <v>640</v>
      </c>
      <c t="s" r="G24" s="4">
        <v>640</v>
      </c>
      <c t="s" r="I24" s="4">
        <v>640</v>
      </c>
    </row>
    <row spans="1:9" r="25">
      <c t="s" r="A25" s="4">
        <v>641</v>
      </c>
      <c t="n" r="E25" s="6">
        <v>7</v>
      </c>
      <c t="n" r="G25" s="6">
        <v>7</v>
      </c>
      <c t="n" r="I25" s="6">
        <v>7</v>
      </c>
    </row>
    <row spans="1:9" r="26">
      <c t="s" r="A26" s="4">
        <v>642</v>
      </c>
      <c t="s" r="G26" s="4">
        <v>248</v>
      </c>
      <c t="s" r="H26" s="4">
        <v>248</v>
      </c>
    </row>
    <row spans="1:9" r="27">
      <c t="s" r="A27" s="4">
        <v>643</v>
      </c>
      <c t="s" r="G27" s="4">
        <v>410</v>
      </c>
      <c t="s" r="H27" s="4">
        <v>410</v>
      </c>
    </row>
    <row spans="1:9" r="28">
      <c t="s" r="A28" s="4">
        <v>644</v>
      </c>
    </row>
    <row spans="1:9" r="29">
      <c t="s" r="A29" s="3">
        <v>626</v>
      </c>
    </row>
    <row spans="1:9" r="30">
      <c t="s" r="A30" s="4">
        <v>630</v>
      </c>
      <c t="s" r="D30" s="4">
        <v>645</v>
      </c>
    </row>
    <row spans="1:9" r="31">
      <c t="s" r="A31" s="4">
        <v>646</v>
      </c>
      <c t="n" r="D31" s="15">
        <v>0</v>
      </c>
    </row>
    <row spans="1:9" r="32">
      <c t="s" r="A32" s="4">
        <v>647</v>
      </c>
      <c t="n" r="D32" s="15">
        <v>200000</v>
      </c>
    </row>
    <row spans="1:9" r="33">
      <c t="s" r="A33" s="4">
        <v>648</v>
      </c>
      <c t="n" r="G33" s="15">
        <v>200000</v>
      </c>
      <c t="n" r="H33" s="7">
        <v>259000</v>
      </c>
    </row>
    <row spans="1:9" r="34">
      <c t="s" r="A34" s="4">
        <v>649</v>
      </c>
      <c t="n" r="G34" s="6">
        <v>2</v>
      </c>
      <c t="n" r="H34" s="6">
        <v>2</v>
      </c>
    </row>
    <row spans="1:9" r="35">
      <c t="s" r="A35" s="4">
        <v>650</v>
      </c>
      <c t="n" r="G35" s="15">
        <v>100000</v>
      </c>
      <c t="n" r="H35" s="7">
        <v>130000</v>
      </c>
    </row>
    <row spans="1:9" r="36">
      <c t="s" r="A36" s="4">
        <v>635</v>
      </c>
      <c t="n" r="E36" s="15">
        <v>396000</v>
      </c>
      <c t="n" r="G36" s="6">
        <v>396000</v>
      </c>
      <c t="n" r="I36" s="7">
        <v>513000</v>
      </c>
    </row>
    <row spans="1:9" r="37">
      <c t="s" r="A37" s="4">
        <v>651</v>
      </c>
      <c t="n" r="E37" s="15">
        <v>92000</v>
      </c>
      <c t="n" r="F37" s="7">
        <v>120000</v>
      </c>
      <c t="n" r="G37" s="15">
        <v>92000</v>
      </c>
      <c t="n" r="H37" s="7">
        <v>1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81</v>
      </c>
    </row>
    <row spans="1:3" r="3">
      <c t="s" r="A3" s="3">
        <v>110</v>
      </c>
    </row>
    <row spans="1:3" r="4">
      <c t="s" r="A4" s="4">
        <v>95</v>
      </c>
      <c t="n" r="B4" s="7">
        <v>-3824</v>
      </c>
      <c t="n" r="C4" s="7">
        <v>8720</v>
      </c>
    </row>
    <row spans="1:3" r="5">
      <c t="s" r="A5" s="3">
        <v>111</v>
      </c>
    </row>
    <row spans="1:3" r="6">
      <c t="s" r="A6" s="4">
        <v>112</v>
      </c>
      <c t="n" r="B6" s="6">
        <v>7705</v>
      </c>
      <c t="n" r="C6" s="6">
        <v>8286</v>
      </c>
    </row>
    <row spans="1:3" r="7">
      <c t="s" r="A7" s="4">
        <v>113</v>
      </c>
      <c t="n" r="B7" s="6">
        <v>11879</v>
      </c>
      <c t="n" r="C7" s="6">
        <v>2540</v>
      </c>
    </row>
    <row spans="1:3" r="8">
      <c t="s" r="A8" s="4">
        <v>114</v>
      </c>
      <c t="n" r="B8" s="6">
        <v>1334</v>
      </c>
      <c t="n" r="C8" s="6">
        <v>1333</v>
      </c>
    </row>
    <row spans="1:3" r="9">
      <c t="s" r="A9" s="4">
        <v>115</v>
      </c>
      <c t="n" r="B9" s="6">
        <v>663</v>
      </c>
      <c t="n" r="C9" s="6">
        <v>-1585</v>
      </c>
    </row>
    <row spans="1:3" r="10">
      <c t="s" r="A10" s="4">
        <v>116</v>
      </c>
      <c t="n" r="B10" s="6">
        <v>1838</v>
      </c>
      <c t="n" r="C10" s="6">
        <v>2360</v>
      </c>
    </row>
    <row spans="1:3" r="11">
      <c t="s" r="A11" s="3">
        <v>117</v>
      </c>
    </row>
    <row spans="1:3" r="12">
      <c t="s" r="A12" s="4">
        <v>118</v>
      </c>
      <c t="n" r="B12" s="6">
        <v>-69</v>
      </c>
      <c t="n" r="C12" s="6">
        <v>10658</v>
      </c>
    </row>
    <row spans="1:3" r="13">
      <c t="s" r="A13" s="4">
        <v>119</v>
      </c>
      <c t="n" r="B13" s="6">
        <v>2652</v>
      </c>
      <c t="n" r="C13" s="6">
        <v>-57690</v>
      </c>
    </row>
    <row spans="1:3" r="14">
      <c t="s" r="A14" s="4">
        <v>30</v>
      </c>
      <c t="n" r="B14" s="6">
        <v>-5665</v>
      </c>
      <c t="n" r="C14" s="6">
        <v>-2830</v>
      </c>
    </row>
    <row spans="1:3" r="15">
      <c t="s" r="A15" s="4">
        <v>31</v>
      </c>
      <c t="n" r="B15" s="6">
        <v>-1001</v>
      </c>
      <c t="n" r="C15" s="6">
        <v>-4556</v>
      </c>
    </row>
    <row spans="1:3" r="16">
      <c t="s" r="A16" s="4">
        <v>32</v>
      </c>
      <c t="n" r="B16" s="6">
        <v>-756</v>
      </c>
      <c t="n" r="C16" s="6">
        <v>25</v>
      </c>
    </row>
    <row spans="1:3" r="17">
      <c t="s" r="A17" s="4">
        <v>36</v>
      </c>
      <c t="n" r="B17" s="6">
        <v>-14583</v>
      </c>
      <c t="n" r="C17" s="6">
        <v>150</v>
      </c>
    </row>
    <row spans="1:3" r="18">
      <c t="s" r="A18" s="4">
        <v>41</v>
      </c>
      <c t="n" r="B18" s="6">
        <v>5191</v>
      </c>
      <c t="n" r="C18" s="6">
        <v>1009</v>
      </c>
    </row>
    <row spans="1:3" r="19">
      <c t="s" r="A19" s="4">
        <v>45</v>
      </c>
      <c t="n" r="B19" s="6">
        <v>-8582</v>
      </c>
      <c t="n" r="C19" s="6">
        <v>15194</v>
      </c>
    </row>
    <row spans="1:3" r="20">
      <c t="s" r="A20" s="4">
        <v>46</v>
      </c>
      <c t="n" r="B20" s="6">
        <v>-3951</v>
      </c>
      <c t="n" r="C20" s="6">
        <v>1455</v>
      </c>
    </row>
    <row spans="1:3" r="21">
      <c t="s" r="A21" s="4">
        <v>47</v>
      </c>
      <c t="n" r="B21" s="6">
        <v>124</v>
      </c>
      <c t="n" r="C21" s="6">
        <v>589</v>
      </c>
    </row>
    <row spans="1:3" r="22">
      <c t="s" r="A22" s="4">
        <v>48</v>
      </c>
      <c t="n" r="B22" s="6">
        <v>2639</v>
      </c>
      <c t="n" r="C22" s="6">
        <v>7398</v>
      </c>
    </row>
    <row spans="1:3" r="23">
      <c t="s" r="A23" s="4">
        <v>51</v>
      </c>
      <c t="n" r="B23" s="6">
        <v>-1308</v>
      </c>
      <c t="n" r="C23" s="6">
        <v>474</v>
      </c>
    </row>
    <row spans="1:3" r="24">
      <c t="s" r="A24" s="4">
        <v>53</v>
      </c>
      <c t="n" r="B24" s="6">
        <v>385</v>
      </c>
      <c t="n" r="C24" s="6">
        <v>2878</v>
      </c>
    </row>
    <row spans="1:3" r="25">
      <c t="s" r="A25" s="4">
        <v>120</v>
      </c>
      <c t="n" r="B25" s="6">
        <v>-5329</v>
      </c>
      <c t="n" r="C25" s="6">
        <v>-3592</v>
      </c>
    </row>
    <row spans="1:3" r="26">
      <c t="s" r="A26" s="3">
        <v>121</v>
      </c>
    </row>
    <row spans="1:3" r="27">
      <c t="s" r="A27" s="4">
        <v>122</v>
      </c>
      <c t="n" r="C27" s="6">
        <v>-4384</v>
      </c>
    </row>
    <row spans="1:3" r="28">
      <c t="s" r="A28" s="4">
        <v>123</v>
      </c>
      <c t="n" r="B28" s="6">
        <v>-2584</v>
      </c>
      <c t="n" r="C28" s="6">
        <v>-11447</v>
      </c>
    </row>
    <row spans="1:3" r="29">
      <c t="s" r="A29" s="4">
        <v>124</v>
      </c>
      <c t="n" r="B29" s="6">
        <v>-2584</v>
      </c>
      <c t="n" r="C29" s="6">
        <v>-15831</v>
      </c>
    </row>
    <row spans="1:3" r="30">
      <c t="s" r="A30" s="3">
        <v>125</v>
      </c>
    </row>
    <row spans="1:3" r="31">
      <c t="s" r="A31" s="4">
        <v>126</v>
      </c>
      <c t="n" r="B31" s="6">
        <v>-900</v>
      </c>
      <c t="n" r="C31" s="6">
        <v>-900</v>
      </c>
    </row>
    <row spans="1:3" r="32">
      <c t="s" r="A32" s="4">
        <v>127</v>
      </c>
      <c t="n" r="B32" s="6">
        <v>8950</v>
      </c>
      <c t="n" r="C32" s="6">
        <v>15152</v>
      </c>
    </row>
    <row spans="1:3" r="33">
      <c t="s" r="A33" s="4">
        <v>128</v>
      </c>
      <c t="n" r="C33" s="6">
        <v>750</v>
      </c>
    </row>
    <row spans="1:3" r="34">
      <c t="s" r="A34" s="4">
        <v>129</v>
      </c>
      <c t="n" r="B34" s="6">
        <v>-41</v>
      </c>
      <c t="n" r="C34" s="6">
        <v>-27</v>
      </c>
    </row>
    <row spans="1:3" r="35">
      <c t="s" r="A35" s="4">
        <v>130</v>
      </c>
      <c t="n" r="B35" s="6">
        <v>-1531</v>
      </c>
    </row>
    <row spans="1:3" r="36">
      <c t="s" r="A36" s="4">
        <v>131</v>
      </c>
      <c t="n" r="B36" s="6">
        <v>-111</v>
      </c>
      <c t="n" r="C36" s="6">
        <v>-130</v>
      </c>
    </row>
    <row spans="1:3" r="37">
      <c t="s" r="A37" s="4">
        <v>132</v>
      </c>
      <c t="n" r="B37" s="6">
        <v>65</v>
      </c>
      <c t="n" r="C37" s="6">
        <v>57</v>
      </c>
    </row>
    <row spans="1:3" r="38">
      <c t="s" r="A38" s="4">
        <v>133</v>
      </c>
      <c t="n" r="B38" s="6">
        <v>220</v>
      </c>
      <c t="n" r="C38" s="6">
        <v>137</v>
      </c>
    </row>
    <row spans="1:3" r="39">
      <c t="s" r="A39" s="4">
        <v>134</v>
      </c>
      <c t="n" r="B39" s="6">
        <v>6652</v>
      </c>
      <c t="n" r="C39" s="6">
        <v>15039</v>
      </c>
    </row>
    <row spans="1:3" r="40">
      <c t="s" r="A40" s="4">
        <v>135</v>
      </c>
      <c t="n" r="B40" s="6">
        <v>-1609</v>
      </c>
      <c t="n" r="C40" s="6">
        <v>-1839</v>
      </c>
    </row>
    <row spans="1:3" r="41">
      <c t="s" r="A41" s="4">
        <v>136</v>
      </c>
      <c t="n" r="B41" s="6">
        <v>-2870</v>
      </c>
      <c t="n" r="C41" s="6">
        <v>-6223</v>
      </c>
    </row>
    <row spans="1:3" r="42">
      <c t="s" r="A42" s="4">
        <v>137</v>
      </c>
      <c t="n" r="B42" s="6">
        <v>24089</v>
      </c>
      <c t="n" r="C42" s="6">
        <v>30124</v>
      </c>
    </row>
    <row spans="1:3" r="43">
      <c t="s" r="A43" s="4">
        <v>138</v>
      </c>
      <c t="n" r="B43" s="7">
        <v>21219</v>
      </c>
      <c t="n" r="C43" s="7">
        <v>23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EARN</vt:lpstr>
      <vt:lpstr>CONSOLIDATED STATEMENTS OF COMP</vt:lpstr>
      <vt:lpstr>CONSOLIDATED STATEMENTS OF CASH</vt:lpstr>
      <vt:lpstr>The Company</vt:lpstr>
      <vt:lpstr>Basis of Presentation</vt:lpstr>
      <vt:lpstr>Liquidity</vt:lpstr>
      <vt:lpstr>Accounts Receivable</vt:lpstr>
      <vt:lpstr>Intangible Assets</vt:lpstr>
      <vt:lpstr>Goodwill</vt:lpstr>
      <vt:lpstr>Accounts Payable and Accrued Ex</vt:lpstr>
      <vt:lpstr>Notes Payable and Long-Term Deb</vt:lpstr>
      <vt:lpstr>Supplemental Cash Flow Informat</vt:lpstr>
      <vt:lpstr>Earnings per Share</vt:lpstr>
      <vt:lpstr>Share-Based Compensation</vt:lpstr>
      <vt:lpstr>Stockholders' Equity</vt:lpstr>
      <vt:lpstr>Income Taxes</vt:lpstr>
      <vt:lpstr>Business Segment Information</vt:lpstr>
      <vt:lpstr>Commitments and Contingencies</vt:lpstr>
      <vt:lpstr>Accounts Receivable (Tables)</vt:lpstr>
      <vt:lpstr>Intangible Assets (Tables)</vt:lpstr>
      <vt:lpstr>Goodwill (Tables)</vt:lpstr>
      <vt:lpstr>Accounts Payable and Accrued 25</vt:lpstr>
      <vt:lpstr>Notes Payable and Long-Term D26</vt:lpstr>
      <vt:lpstr>Supplemental Cash Flow Inform27</vt:lpstr>
      <vt:lpstr>Stockholders' Equity (Tables)</vt:lpstr>
      <vt:lpstr>Income Taxes (Tables)</vt:lpstr>
      <vt:lpstr>Business Segment Information (T</vt:lpstr>
      <vt:lpstr>The Company (Details)</vt:lpstr>
      <vt:lpstr>Liquidity (Details)</vt:lpstr>
      <vt:lpstr>Accounts Receivable - Component</vt:lpstr>
      <vt:lpstr>Accounts Receivable - General (</vt:lpstr>
      <vt:lpstr>Accounts Receivable - Retainage</vt:lpstr>
      <vt:lpstr>Intangible Assets - Acquired (D</vt:lpstr>
      <vt:lpstr>Intangible Assets - Amortizatio</vt:lpstr>
      <vt:lpstr>Goodwill (Details)</vt:lpstr>
      <vt:lpstr>Accounts Payable and Accrued 39</vt:lpstr>
      <vt:lpstr>Notes Payable and Long-Term D40</vt:lpstr>
      <vt:lpstr>Notes Payable and Long-Term D41</vt:lpstr>
      <vt:lpstr>Notes Payable and Long-Term D42</vt:lpstr>
      <vt:lpstr>Notes Payable and Long-Term D43</vt:lpstr>
      <vt:lpstr>Supplemental Cash Flow Inform44</vt:lpstr>
      <vt:lpstr>Earnings per Share (Details)</vt:lpstr>
      <vt:lpstr>Share-Based Compensation (Detai</vt:lpstr>
      <vt:lpstr>Stockholders' Equity (Details)</vt:lpstr>
      <vt:lpstr>Income Taxes (Details)</vt:lpstr>
      <vt:lpstr>Business Segment Information - </vt:lpstr>
      <vt:lpstr>Business Segment Information 50</vt:lpstr>
      <vt:lpstr>Business Segment Information 51</vt:lpstr>
      <vt:lpstr>Business Segment Information 52</vt:lpstr>
      <vt:lpstr>Business Segment Information 53</vt:lpstr>
      <vt:lpstr>Business Segment Information 5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21:37:47Z</dcterms:created>
  <dcterms:modified xmlns:dcterms="http://purl.org/dc/terms/" xmlns:xsi="http://www.w3.org/2001/XMLSchema-instance" xsi:type="dcterms:W3CDTF">2016-11-14T21:37:47Z</dcterms:modified>
  <dc:title xmlns:dc="http://purl.org/dc/elements/1.1/">Untitled</dc:title>
  <dc:description xmlns:dc="http://purl.org/dc/elements/1.1/"/>
  <dc:subject xmlns:dc="http://purl.org/dc/elements/1.1/"/>
  <cp:keywords/>
  <cp:category/>
</cp:coreProperties>
</file>